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_ BUSINESS DESCRIPTION" sheetId="7" state="visible" r:id="rId7"/>
    <sheet xmlns:r="http://schemas.openxmlformats.org/officeDocument/2006/relationships" name="NOTE 2_ SIGNIFICANT ACCOUNTING " sheetId="8" state="visible" r:id="rId8"/>
    <sheet xmlns:r="http://schemas.openxmlformats.org/officeDocument/2006/relationships" name="NOTE 3_ REVENUE RECOGNITION" sheetId="9" state="visible" r:id="rId9"/>
    <sheet xmlns:r="http://schemas.openxmlformats.org/officeDocument/2006/relationships" name="NOTE 4_ INVENTORIES" sheetId="10" state="visible" r:id="rId10"/>
    <sheet xmlns:r="http://schemas.openxmlformats.org/officeDocument/2006/relationships" name="NOTE 5_ STOCK OPTIONS" sheetId="11" state="visible" r:id="rId11"/>
    <sheet xmlns:r="http://schemas.openxmlformats.org/officeDocument/2006/relationships" name="NOTE 6_ STOCK BASED COMPENSATIO" sheetId="12" state="visible" r:id="rId12"/>
    <sheet xmlns:r="http://schemas.openxmlformats.org/officeDocument/2006/relationships" name="NOTE 7_ EARNINGS PER SHARE" sheetId="13" state="visible" r:id="rId13"/>
    <sheet xmlns:r="http://schemas.openxmlformats.org/officeDocument/2006/relationships" name="NOTE 8_ LONG TERM DEBT" sheetId="14" state="visible" r:id="rId14"/>
    <sheet xmlns:r="http://schemas.openxmlformats.org/officeDocument/2006/relationships" name="NOTE 9_ REVOLVING LINE OF CREDI" sheetId="15" state="visible" r:id="rId15"/>
    <sheet xmlns:r="http://schemas.openxmlformats.org/officeDocument/2006/relationships" name="NOTE 10_ CUSTOMER CONCENTRATION" sheetId="16" state="visible" r:id="rId16"/>
    <sheet xmlns:r="http://schemas.openxmlformats.org/officeDocument/2006/relationships" name="NOTE 2_ SIGNIFICANT ACCOUNTIN_2" sheetId="17" state="visible" r:id="rId17"/>
    <sheet xmlns:r="http://schemas.openxmlformats.org/officeDocument/2006/relationships" name="NOTE 2_ SIGNIFICANT ACCOUNTIN_3" sheetId="18" state="visible" r:id="rId18"/>
    <sheet xmlns:r="http://schemas.openxmlformats.org/officeDocument/2006/relationships" name="NOTE 3_ REVENUE RECOGNITION (Ta" sheetId="19" state="visible" r:id="rId19"/>
    <sheet xmlns:r="http://schemas.openxmlformats.org/officeDocument/2006/relationships" name="NOTE 4_ INVENTORIES (Tables)" sheetId="20" state="visible" r:id="rId20"/>
    <sheet xmlns:r="http://schemas.openxmlformats.org/officeDocument/2006/relationships" name="NOTE 6_ STOCK BASED COMPENSAT_2" sheetId="21" state="visible" r:id="rId21"/>
    <sheet xmlns:r="http://schemas.openxmlformats.org/officeDocument/2006/relationships" name="NOTE 7_ EARNINGS PER SHARE (Tab" sheetId="22" state="visible" r:id="rId22"/>
    <sheet xmlns:r="http://schemas.openxmlformats.org/officeDocument/2006/relationships" name="NOTE 8_ LONG TERM DEBT (Tables)" sheetId="23" state="visible" r:id="rId23"/>
    <sheet xmlns:r="http://schemas.openxmlformats.org/officeDocument/2006/relationships" name="NOTE 10_ CUSTOMER CONCENTRATI_2" sheetId="24" state="visible" r:id="rId24"/>
    <sheet xmlns:r="http://schemas.openxmlformats.org/officeDocument/2006/relationships" name="Significant Accounting Policies" sheetId="25" state="visible" r:id="rId25"/>
    <sheet xmlns:r="http://schemas.openxmlformats.org/officeDocument/2006/relationships" name="NOTE 2_ SIGNIFICANT ACCOUNTIN_4" sheetId="26" state="visible" r:id="rId26"/>
    <sheet xmlns:r="http://schemas.openxmlformats.org/officeDocument/2006/relationships" name="Revenue Recognition - Sales Rev" sheetId="27" state="visible" r:id="rId27"/>
    <sheet xmlns:r="http://schemas.openxmlformats.org/officeDocument/2006/relationships" name="NOTE 3_ REVENUE RECOGNITION (De" sheetId="28" state="visible" r:id="rId28"/>
    <sheet xmlns:r="http://schemas.openxmlformats.org/officeDocument/2006/relationships" name="Inventories - Schedule of Inven" sheetId="29" state="visible" r:id="rId29"/>
    <sheet xmlns:r="http://schemas.openxmlformats.org/officeDocument/2006/relationships" name="NOTE 5_ STOCK OPTIONS (Details " sheetId="30" state="visible" r:id="rId30"/>
    <sheet xmlns:r="http://schemas.openxmlformats.org/officeDocument/2006/relationships" name="Weighted-average Black-Scholes " sheetId="31" state="visible" r:id="rId31"/>
    <sheet xmlns:r="http://schemas.openxmlformats.org/officeDocument/2006/relationships" name="NOTE 6_ STOCK BASED COMPENSAT_3" sheetId="32" state="visible" r:id="rId32"/>
    <sheet xmlns:r="http://schemas.openxmlformats.org/officeDocument/2006/relationships" name="Earnings Per Share - Computatio" sheetId="33" state="visible" r:id="rId33"/>
    <sheet xmlns:r="http://schemas.openxmlformats.org/officeDocument/2006/relationships" name="Long Term Debt - Schedule of Lo" sheetId="34" state="visible" r:id="rId34"/>
    <sheet xmlns:r="http://schemas.openxmlformats.org/officeDocument/2006/relationships" name="NOTE 9_ REVOLVING LINE OF CRE_2" sheetId="35" state="visible" r:id="rId35"/>
    <sheet xmlns:r="http://schemas.openxmlformats.org/officeDocument/2006/relationships" name="Customer Concentrations and For" sheetId="36" state="visible" r:id="rId36"/>
    <sheet xmlns:r="http://schemas.openxmlformats.org/officeDocument/2006/relationships" name="NOTE 10_ CUSTOMER CONCENTRATI_3"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Aug. 31, 2021</t>
        </is>
      </c>
      <c r="C2" s="2" t="inlineStr">
        <is>
          <t>Oct.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0-16035</t>
        </is>
      </c>
    </row>
    <row r="13">
      <c r="A13" s="4" t="inlineStr">
        <is>
          <t>Entity Registrant Name</t>
        </is>
      </c>
      <c r="B13" s="4" t="inlineStr">
        <is>
          <t>Sono Tek Corp</t>
        </is>
      </c>
    </row>
    <row r="14">
      <c r="A14" s="4" t="inlineStr">
        <is>
          <t>Entity Central Index Key</t>
        </is>
      </c>
      <c r="B14" s="4" t="inlineStr">
        <is>
          <t>0000806172</t>
        </is>
      </c>
    </row>
    <row r="15">
      <c r="A15" s="4" t="inlineStr">
        <is>
          <t>Entity Tax Identification Number</t>
        </is>
      </c>
      <c r="B15" s="4" t="inlineStr">
        <is>
          <t>14-1568099</t>
        </is>
      </c>
    </row>
    <row r="16">
      <c r="A16" s="4" t="inlineStr">
        <is>
          <t>Entity Incorporation, State or Country Code</t>
        </is>
      </c>
      <c r="B16" s="4" t="inlineStr">
        <is>
          <t>NY</t>
        </is>
      </c>
    </row>
    <row r="17">
      <c r="A17" s="4" t="inlineStr">
        <is>
          <t>Entity Address, Address Line One</t>
        </is>
      </c>
      <c r="B17" s="4" t="inlineStr">
        <is>
          <t>2012 Rt. 9W</t>
        </is>
      </c>
    </row>
    <row r="18">
      <c r="A18" s="4" t="inlineStr">
        <is>
          <t>Entity Address, City or Town</t>
        </is>
      </c>
      <c r="B18" s="4" t="inlineStr">
        <is>
          <t>Milton</t>
        </is>
      </c>
    </row>
    <row r="19">
      <c r="A19" s="4" t="inlineStr">
        <is>
          <t>Entity Address, State or Province</t>
        </is>
      </c>
      <c r="B19" s="4" t="inlineStr">
        <is>
          <t>NY</t>
        </is>
      </c>
    </row>
    <row r="20">
      <c r="A20" s="4" t="inlineStr">
        <is>
          <t>Entity Address, Postal Zip Code</t>
        </is>
      </c>
      <c r="B20" s="4" t="inlineStr">
        <is>
          <t>12547</t>
        </is>
      </c>
    </row>
    <row r="21">
      <c r="A21" s="4" t="inlineStr">
        <is>
          <t>City Area Code</t>
        </is>
      </c>
      <c r="B21" s="4" t="inlineStr">
        <is>
          <t>(845)</t>
        </is>
      </c>
    </row>
    <row r="22">
      <c r="A22" s="4" t="inlineStr">
        <is>
          <t>Local Phone Number</t>
        </is>
      </c>
      <c r="B22" s="4" t="inlineStr">
        <is>
          <t>795-2020</t>
        </is>
      </c>
    </row>
    <row r="23">
      <c r="A23" s="4" t="inlineStr">
        <is>
          <t>Title of 12(b) Security</t>
        </is>
      </c>
      <c r="B23" s="4" t="inlineStr">
        <is>
          <t>Common Stock, $0.01 par value per share</t>
        </is>
      </c>
    </row>
    <row r="24">
      <c r="A24" s="4" t="inlineStr">
        <is>
          <t>Trading Symbol</t>
        </is>
      </c>
      <c r="B24" s="4" t="inlineStr">
        <is>
          <t>SOT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543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INVENTORIES</t>
        </is>
      </c>
      <c r="B1" s="2" t="inlineStr">
        <is>
          <t>6 Months Ended</t>
        </is>
      </c>
    </row>
    <row r="2">
      <c r="B2" s="2" t="inlineStr">
        <is>
          <t>Aug. 31, 2021</t>
        </is>
      </c>
    </row>
    <row r="3">
      <c r="A3" s="3" t="inlineStr">
        <is>
          <t>Inventory Disclosure [Abstract]</t>
        </is>
      </c>
    </row>
    <row r="4">
      <c r="A4" s="4" t="inlineStr">
        <is>
          <t>NOTE 4: INVENTORIES</t>
        </is>
      </c>
      <c r="B4" s="4" t="inlineStr">
        <is>
          <t xml:space="preserve">NOTE 4: INVENTORIES Inventories consist of the following: Inventories - Schedule of Inventory, Current
August 31, February 28,
2021 2021
Raw materials and subassemblies $ 1,299,693 $ 1,081,591
Finished goods 580,383 786,785
Work in process 1,303,140 1,027,010
Total 3,183,216 2,895,386
Less: Allowance (259,361 ) (284,280 )
Net inventories $ 2,923,855 $ 2,611,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STOCK OPTIONS</t>
        </is>
      </c>
      <c r="B1" s="2" t="inlineStr">
        <is>
          <t>6 Months Ended</t>
        </is>
      </c>
    </row>
    <row r="2">
      <c r="B2" s="2" t="inlineStr">
        <is>
          <t>Aug. 31, 2021</t>
        </is>
      </c>
    </row>
    <row r="3">
      <c r="A3" s="3" t="inlineStr">
        <is>
          <t>Equity [Abstract]</t>
        </is>
      </c>
    </row>
    <row r="4">
      <c r="A4" s="4" t="inlineStr">
        <is>
          <t>NOTE 5: STOCK OPTIONS</t>
        </is>
      </c>
      <c r="B4" s="4" t="inlineStr">
        <is>
          <t xml:space="preserve">NOTE 5: STOCK OPTIONS Under the 2013 Stock Incentive Plan ("2013 Plan"), options can be granted
to officers, directors, consultants and employees of the Company and its subsidiaries to purchase up to 2,500,000 ten years 442,625 306,500 Under the 2003 Stock Incentive Plan, as amended ("2003 Plan"), until
May 2013, options were available to be granted to officers, directors, consultants and employees of the Company and its subsidiaries to
purchase up to 1,500,000 15,000 During the three months ended August 31, 2021, 38,500 28,728 101,834 78,6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STOCK BASED COMPENSATION</t>
        </is>
      </c>
      <c r="B1" s="2" t="inlineStr">
        <is>
          <t>6 Months Ended</t>
        </is>
      </c>
    </row>
    <row r="2">
      <c r="B2" s="2" t="inlineStr">
        <is>
          <t>Aug. 31, 2021</t>
        </is>
      </c>
    </row>
    <row r="3">
      <c r="A3" s="3" t="inlineStr">
        <is>
          <t>Equity [Abstract]</t>
        </is>
      </c>
    </row>
    <row r="4">
      <c r="A4" s="4" t="inlineStr">
        <is>
          <t>NOTE 6: STOCK BASED COMPENSATION</t>
        </is>
      </c>
      <c r="B4" s="4" t="inlineStr">
        <is>
          <t xml:space="preserve">NOTE 6: STOCK BASED COMPENSATION The Company adopted ASC 718, “Share Based Payments.” which requires companies
to expense the value of employee stock options and similar awards. During the three and six months ended August 31, 2021, the Company granted options to acquire
62,750 3.19 three years ten years 1.60 The weighted-average fair value of options are estimated on the date of grant using the
Black-Scholes options-pricing model. The weighted-average Black-Scholes assumptions are as follows: Weighted-average Black-Scholes assumptions
Six Months Ended
Expected Life 5 8
Risk free interest rate 0.78 1.04
Expected volatility 50.73 52.1
Expected dividend yield 0 Total compensation related to non-vested options not yet recognized as of August
31, 2021 was $ 243,000 2.5 For the three and six months ended August 31, 2021 and 2020, net income and earnings
per share reflect the actual deduction for stock-based compensation expense. The impact of applying ASC 718 approximated $ 19,000 8,000 41,000 1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EARNINGS PER SHARE</t>
        </is>
      </c>
      <c r="B1" s="2" t="inlineStr">
        <is>
          <t>6 Months Ended</t>
        </is>
      </c>
    </row>
    <row r="2">
      <c r="B2" s="2" t="inlineStr">
        <is>
          <t>Aug. 31, 2021</t>
        </is>
      </c>
    </row>
    <row r="3">
      <c r="A3" s="3" t="inlineStr">
        <is>
          <t>Earnings Per Share [Abstract]</t>
        </is>
      </c>
    </row>
    <row r="4">
      <c r="A4" s="4" t="inlineStr">
        <is>
          <t>NOTE 7: EARNINGS PER SHARE</t>
        </is>
      </c>
      <c r="B4" s="4" t="inlineStr">
        <is>
          <t xml:space="preserve">NOTE 7: EARNINGS PER SHARE The following table sets forth the computation of basic and diluted earnings per share: Earnings Per Share - Computation of basic and diluted earnings per share
Six Months Ended Three Months Ended
2021 2020 2021 2020
Numerator for basic and diluted earnings per share $ 1,610,576 $ 345,691 $ 343,824 $ 177,763
Denominator for basic earnings per share – weighted average 15,500,952 15,410,952 15,507,484 15,424,126
Effects of dilutive securities
Stock options for employees, directors and outside consultants 112,978 119,958 94,875 108,884
Denominator for diluted earnings per share 15,613,930 15,530,910 15,602,359 15,533,010
Basic Earnings Per Share $ 0.10 $ 0.02 $ 0.02 $ 0.01
Diluted Earnings Per Share $ 0.10 $ 0.02 $ 0.02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LONG TERM DEBT</t>
        </is>
      </c>
      <c r="B1" s="2" t="inlineStr">
        <is>
          <t>6 Months Ended</t>
        </is>
      </c>
    </row>
    <row r="2">
      <c r="B2" s="2" t="inlineStr">
        <is>
          <t>Aug. 31, 2021</t>
        </is>
      </c>
    </row>
    <row r="3">
      <c r="A3" s="3" t="inlineStr">
        <is>
          <t>Debt Disclosure [Abstract]</t>
        </is>
      </c>
    </row>
    <row r="4">
      <c r="A4" s="4" t="inlineStr">
        <is>
          <t>NOTE 8: LONG TERM DEBT</t>
        </is>
      </c>
      <c r="B4" s="4" t="inlineStr">
        <is>
          <t xml:space="preserve">NOTE 8: LONG TERM DEBT Long-term debt consists of the following: Long Term Debt - Schedule of Long-Term Debt
August 31, February 28,
2021 2021
Note Payable, bank, unsecured, Paycheck Protection Program funding, initially scheduled to be payable in monthly installments of principal and interest of $ 56,370 1 2 1,005,372 — 1,001,640
Total long-term debt $ — $ 1,001,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REVOLVING LINE OF CREDIT</t>
        </is>
      </c>
      <c r="B1" s="2" t="inlineStr">
        <is>
          <t>6 Months Ended</t>
        </is>
      </c>
    </row>
    <row r="2">
      <c r="B2" s="2" t="inlineStr">
        <is>
          <t>Aug. 31, 2021</t>
        </is>
      </c>
    </row>
    <row r="3">
      <c r="A3" s="3" t="inlineStr">
        <is>
          <t>Debt Disclosure [Abstract]</t>
        </is>
      </c>
    </row>
    <row r="4">
      <c r="A4" s="4" t="inlineStr">
        <is>
          <t>NOTE 9: REVOLVING LINE OF CREDIT</t>
        </is>
      </c>
      <c r="B4" s="4" t="inlineStr">
        <is>
          <t xml:space="preserve">NOTE 9: REVOLVING LINE OF CREDIT The Company has a $ 1,500,000 3.25 The revolving credit line is collateralized by the Company’s accounts receivable and inventory. As of August 31, 2021, $ 618,000 88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CUSTOMER CONCENTRATIONS AND FOREIGN SALES</t>
        </is>
      </c>
      <c r="B1" s="2" t="inlineStr">
        <is>
          <t>6 Months Ended</t>
        </is>
      </c>
    </row>
    <row r="2">
      <c r="B2" s="2" t="inlineStr">
        <is>
          <t>Aug. 31, 2021</t>
        </is>
      </c>
    </row>
    <row r="3">
      <c r="A3" s="3" t="inlineStr">
        <is>
          <t>Risks and Uncertainties [Abstract]</t>
        </is>
      </c>
    </row>
    <row r="4">
      <c r="A4" s="4" t="inlineStr">
        <is>
          <t>NOTE 10: CUSTOMER CONCENTRATIONS AND FOREIGN SALES</t>
        </is>
      </c>
      <c r="B4" s="4" t="inlineStr">
        <is>
          <t>NOTE 10: CUSTOMER CONCENTRATIONS AND FOREIGN SALES Export sales to customers located outside the United States and Canada were approximately
as follows: Customer Concentrations and Foreign Sales - Schedule of Customer Concentrations and Foreign Sales
Six Months Ended Three Months Ended
2021 2020 2021 2020
Asia Pacific (APAC) Asia Pacific (APAC) $ 2,853,000 $ 2,377,000 $ 1,631,000 $ 455,000
Europe, Middle East, Asia (EMEA) Europe, Middle East, Asia (EMEA) 1,436,000 1,198,000 593,000 767,000
Latin America Latin America 645,000 423,000 293,000 103,000
$ 4,934,000 $ 3,998,000 $ 2,517,000 $ 1,325,000 During first half of fiscal 2022 and fiscal 2021, sales to foreign customers accounted
for approximately $ 4,934,000 3,998,000 64 58 During second quarter of fiscal 2022 and fiscal 2021, sales to foreign customers accounted
for approximately $ 2,517,000 1,325,000 62 38 The Company had two customers which accounted for 26 47 55 The Company had six customers which accounted for 47 54 64 Foreign Customers Sales Revenue Accounts Receivables Two Customers Five Customers Six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80" customWidth="1" min="2" max="2"/>
  </cols>
  <sheetData>
    <row r="1">
      <c r="A1" s="1" t="inlineStr">
        <is>
          <t>NOTE 2: SIGNIFICANT ACCOUNTING POLICIES (Policies)</t>
        </is>
      </c>
      <c r="B1" s="2" t="inlineStr">
        <is>
          <t>6 Months Ended</t>
        </is>
      </c>
    </row>
    <row r="2">
      <c r="B2" s="2" t="inlineStr">
        <is>
          <t>Aug. 31, 2021</t>
        </is>
      </c>
    </row>
    <row r="3">
      <c r="A3" s="3" t="inlineStr">
        <is>
          <t>Accounting Policies [Abstract]</t>
        </is>
      </c>
    </row>
    <row r="4">
      <c r="A4" s="4" t="inlineStr">
        <is>
          <t>Accounts Receivable, net</t>
        </is>
      </c>
      <c r="B4" s="4" t="inlineStr">
        <is>
          <t xml:space="preserve">Accounts Receivable, net </t>
        </is>
      </c>
    </row>
    <row r="5">
      <c r="A5" s="4" t="inlineStr">
        <is>
          <t>Cash and Cash Equivalents</t>
        </is>
      </c>
      <c r="B5" s="4" t="inlineStr">
        <is>
          <t xml:space="preserve">Cash and Cash Equivalents - </t>
        </is>
      </c>
    </row>
    <row r="6">
      <c r="A6" s="4" t="inlineStr">
        <is>
          <t>Consolidation</t>
        </is>
      </c>
      <c r="B6" s="4" t="inlineStr">
        <is>
          <t xml:space="preserve">Consolidation </t>
        </is>
      </c>
    </row>
    <row r="7">
      <c r="A7" s="4" t="inlineStr">
        <is>
          <t>Earnings Per Share</t>
        </is>
      </c>
      <c r="B7" s="4" t="inlineStr">
        <is>
          <t xml:space="preserve">Earnings Per Share - </t>
        </is>
      </c>
    </row>
    <row r="8">
      <c r="A8" s="4" t="inlineStr">
        <is>
          <t>Equipment, Furnishings and Leasehold Improvements</t>
        </is>
      </c>
      <c r="B8" s="4" t="inlineStr">
        <is>
          <t xml:space="preserve">Equipment, Furnishings and Leasehold Improvements straight-line method three to five years </t>
        </is>
      </c>
    </row>
    <row r="9">
      <c r="A9" s="4" t="inlineStr">
        <is>
          <t>Fair Value of Financial Instruments</t>
        </is>
      </c>
      <c r="B9" s="4" t="inlineStr">
        <is>
          <t xml:space="preserve">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August 31, 2021 and February 28, 2021, respectively: Significant Accounting Policies - Fair values of financial assets of the Company
Level 1 Level 2 Level 3 Total
Level 1 Level 2
Marketable Securities – August 31, 2021 $ 3,554,124 $ — $ — $ 3,554,124
Marketable Securities – February 28, 2021 $ 4,261,927 301,543 $ — $ 4,563,470 Marketable Securities include mutual funds, certificates of deposit
and US Treasury securities, totaling $ 3,554,124 4,563,470 </t>
        </is>
      </c>
    </row>
    <row r="10">
      <c r="A10" s="4" t="inlineStr">
        <is>
          <t>Income Taxes</t>
        </is>
      </c>
      <c r="B10" s="4" t="inlineStr">
        <is>
          <t xml:space="preserve">Income Taxes </t>
        </is>
      </c>
    </row>
    <row r="11">
      <c r="A11" s="4" t="inlineStr">
        <is>
          <t>Intangible Assets</t>
        </is>
      </c>
      <c r="B11" s="4" t="inlineStr">
        <is>
          <t xml:space="preserve">Intangible Assets - seventeen twelve 187,206 181,922 11,000 </t>
        </is>
      </c>
    </row>
    <row r="12">
      <c r="A12" s="4" t="inlineStr">
        <is>
          <t>Inventories</t>
        </is>
      </c>
      <c r="B12" s="4" t="inlineStr">
        <is>
          <t xml:space="preserve">Inventories - </t>
        </is>
      </c>
    </row>
    <row r="13">
      <c r="A13" s="4" t="inlineStr">
        <is>
          <t>Land and Buildings</t>
        </is>
      </c>
      <c r="B13" s="4" t="inlineStr">
        <is>
          <t xml:space="preserve">Land and Buildings </t>
        </is>
      </c>
    </row>
    <row r="14">
      <c r="A14" s="4" t="inlineStr">
        <is>
          <t>Long-Lived Assets</t>
        </is>
      </c>
      <c r="B14" s="4" t="inlineStr">
        <is>
          <t xml:space="preserve">Long-Lived Assets - </t>
        </is>
      </c>
    </row>
    <row r="15">
      <c r="A15" s="4" t="inlineStr">
        <is>
          <t>Management Estimates</t>
        </is>
      </c>
      <c r="B15" s="4" t="inlineStr">
        <is>
          <t xml:space="preserve">Management Estimates - </t>
        </is>
      </c>
    </row>
    <row r="16">
      <c r="A16" s="4" t="inlineStr">
        <is>
          <t>New Accounting Pronouncements</t>
        </is>
      </c>
      <c r="B16" s="4" t="inlineStr">
        <is>
          <t xml:space="preserve">New Accounting Pronouncements Income Taxes (Topic 740) - Simplifying the Accounting for Income Taxes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consolidated financial statements and does not expect the adoption of this guidance to
have a material impact on the Company’s consolidated financial statements. Other than Accounting Standards Update (“ASU”) 2019-12 and ASU 2016-13 discussed
above, all new accounting pronouncements issued but not yet effective have been deemed to be not applicable to the Company. Hence, the
adoption of these new accounting pronouncements, once effective, is not expected to have an impact on the Company. </t>
        </is>
      </c>
    </row>
    <row r="17">
      <c r="A17" s="4" t="inlineStr">
        <is>
          <t>Product Warranty</t>
        </is>
      </c>
      <c r="B17" s="4" t="inlineStr">
        <is>
          <t xml:space="preserve">Product Warranty </t>
        </is>
      </c>
    </row>
    <row r="18">
      <c r="A18" s="4" t="inlineStr">
        <is>
          <t>Reclassifications</t>
        </is>
      </c>
      <c r="B18" s="4" t="inlineStr">
        <is>
          <t xml:space="preserve">Reclassifications – Where
appropriate, certain reclassifications have been made to the prior period to conform to the presentations of the current period. </t>
        </is>
      </c>
    </row>
    <row r="19">
      <c r="A19" s="4" t="inlineStr">
        <is>
          <t>Research and Product Development Expenses</t>
        </is>
      </c>
      <c r="B19" s="4" t="inlineStr">
        <is>
          <t xml:space="preserve">Research and Product Development Expenses - </t>
        </is>
      </c>
    </row>
    <row r="20">
      <c r="A20" s="4" t="inlineStr">
        <is>
          <t>Revenue Recognition</t>
        </is>
      </c>
      <c r="B20" s="4" t="inlineStr">
        <is>
          <t xml:space="preserve">Revenue Recognition </t>
        </is>
      </c>
    </row>
    <row r="21">
      <c r="A21" s="4" t="inlineStr">
        <is>
          <t>Shipping and Handling Costs</t>
        </is>
      </c>
      <c r="B21" s="4" t="inlineStr">
        <is>
          <t xml:space="preserve">Shipping and Handling Costs </t>
        </is>
      </c>
    </row>
    <row r="22">
      <c r="A22" s="4" t="inlineStr">
        <is>
          <t>Stock-Based Compensation</t>
        </is>
      </c>
      <c r="B22" s="4" t="inlineStr">
        <is>
          <t xml:space="preserve">Stock-Based Compensation ASC 718 requires the recognition of the fair value of stock compensation expense on a straight
line basis over the requite service period, based on the terms of the award in net income. The Company accounts for forfeitures as they
occur. Although every effort is made to ensure the accuracy of the Company’s estimates and assumptions, significant unanticipated
changes in those estimates, interpretations and assumptions may result in recording stock option expense that may materially impact the
Company’s financial statements for each respective reporting period. </t>
        </is>
      </c>
    </row>
    <row r="23">
      <c r="A23" s="4" t="inlineStr">
        <is>
          <t>Uncertainties</t>
        </is>
      </c>
      <c r="B23" s="4" t="inlineStr">
        <is>
          <t xml:space="preserve">Uncertain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Tables)</t>
        </is>
      </c>
      <c r="B1" s="2" t="inlineStr">
        <is>
          <t>6 Months Ended</t>
        </is>
      </c>
    </row>
    <row r="2">
      <c r="B2" s="2" t="inlineStr">
        <is>
          <t>Aug. 31, 2021</t>
        </is>
      </c>
    </row>
    <row r="3">
      <c r="A3" s="3" t="inlineStr">
        <is>
          <t>Accounting Policies [Abstract]</t>
        </is>
      </c>
    </row>
    <row r="4">
      <c r="A4" s="4" t="inlineStr">
        <is>
          <t>Significant Accounting Policies - Fair values of financial assets of the Company</t>
        </is>
      </c>
      <c r="B4" s="4" t="inlineStr">
        <is>
          <t xml:space="preserve">The fair values of financial assets of the
Company were determined using the following categories at August 31, 2021 and February 28, 2021, respectively: Significant Accounting Policies - Fair values of financial assets of the Company
Level 1 Level 2 Level 3 Total
Level 1 Level 2
Marketable Securities – August 31, 2021 $ 3,554,124 $ — $ — $ 3,554,124
Marketable Securities – February 28, 2021 $ 4,261,927 301,543 $ — $ 4,563,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REVENUE RECOGNITION (Tables)</t>
        </is>
      </c>
      <c r="B1" s="2" t="inlineStr">
        <is>
          <t>6 Months Ended</t>
        </is>
      </c>
    </row>
    <row r="2">
      <c r="B2" s="2" t="inlineStr">
        <is>
          <t>Aug. 31, 2021</t>
        </is>
      </c>
    </row>
    <row r="3">
      <c r="A3" s="3" t="inlineStr">
        <is>
          <t>Revenue from Contract with Customer [Abstract]</t>
        </is>
      </c>
    </row>
    <row r="4">
      <c r="A4" s="4" t="inlineStr">
        <is>
          <t>Revenue Recognition - Sales Revenue by Product Line</t>
        </is>
      </c>
      <c r="B4" s="4" t="inlineStr">
        <is>
          <t xml:space="preserve">The Company’s sales revenue, by product line is as follows: Revenue Recognition - Sales Revenue by Product Line
Three Months Ended August 31, Six Months Ended August 31,
2021 % of total 2020 % of total 2021 % of total 2020 % of total
Fluxing Systems $ 117,000 3 $ 94,000 3 $ 476,000 6 $ 438,000 6
Integrated Coating Systems 565,000 14 673,000 19 720,000 9 1,849,000 27
Multi-Axis Coating Systems 1,891,000 46 1,985,000 57 3,970,000 52 2,898,000 42
OEM Systems 845,000 21 232,000 7 1,171,000 15 654,000 9
Other 652,000 16 497,000 14 1,378,000 18 1,070,000 16
TOTAL $ 4,070,000 $ 3,481,000 $ 7,715,000 $ 6,90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1</t>
        </is>
      </c>
      <c r="C1" s="2" t="inlineStr">
        <is>
          <t>Feb. 28, 2021</t>
        </is>
      </c>
    </row>
    <row r="2">
      <c r="A2" s="3" t="inlineStr">
        <is>
          <t>Current Assets:</t>
        </is>
      </c>
    </row>
    <row r="3">
      <c r="A3" s="4" t="inlineStr">
        <is>
          <t>Cash and cash equivalents</t>
        </is>
      </c>
      <c r="B3" s="6" t="n">
        <v>6143106</v>
      </c>
      <c r="C3" s="6" t="n">
        <v>4084078</v>
      </c>
    </row>
    <row r="4">
      <c r="A4" s="4" t="inlineStr">
        <is>
          <t>Marketable securities</t>
        </is>
      </c>
      <c r="B4" s="5" t="n">
        <v>3554124</v>
      </c>
      <c r="C4" s="5" t="n">
        <v>4563470</v>
      </c>
    </row>
    <row r="5">
      <c r="A5" s="4" t="inlineStr">
        <is>
          <t>Accounts receivable (less allowance of $56,123)</t>
        </is>
      </c>
      <c r="B5" s="5" t="n">
        <v>1482334</v>
      </c>
      <c r="C5" s="5" t="n">
        <v>1757802</v>
      </c>
    </row>
    <row r="6">
      <c r="A6" s="4" t="inlineStr">
        <is>
          <t>Inventories, net</t>
        </is>
      </c>
      <c r="B6" s="5" t="n">
        <v>2923855</v>
      </c>
      <c r="C6" s="5" t="n">
        <v>2611106</v>
      </c>
    </row>
    <row r="7">
      <c r="A7" s="4" t="inlineStr">
        <is>
          <t>Prepaid expenses and other current assets</t>
        </is>
      </c>
      <c r="B7" s="5" t="n">
        <v>124214</v>
      </c>
      <c r="C7" s="5" t="n">
        <v>151316</v>
      </c>
    </row>
    <row r="8">
      <c r="A8" s="4" t="inlineStr">
        <is>
          <t>Total current assets</t>
        </is>
      </c>
      <c r="B8" s="5" t="n">
        <v>14227633</v>
      </c>
      <c r="C8" s="5" t="n">
        <v>13167772</v>
      </c>
    </row>
    <row r="9">
      <c r="A9" s="4" t="inlineStr">
        <is>
          <t>Land</t>
        </is>
      </c>
      <c r="B9" s="5" t="n">
        <v>250000</v>
      </c>
      <c r="C9" s="5" t="n">
        <v>250000</v>
      </c>
    </row>
    <row r="10">
      <c r="A10" s="4" t="inlineStr">
        <is>
          <t>Buildings, net</t>
        </is>
      </c>
      <c r="B10" s="5" t="n">
        <v>1525958</v>
      </c>
      <c r="C10" s="5" t="n">
        <v>1575135</v>
      </c>
    </row>
    <row r="11">
      <c r="A11" s="4" t="inlineStr">
        <is>
          <t>Equipment, furnishings and building improvements, net</t>
        </is>
      </c>
      <c r="B11" s="5" t="n">
        <v>1057084</v>
      </c>
      <c r="C11" s="5" t="n">
        <v>1075190</v>
      </c>
    </row>
    <row r="12">
      <c r="A12" s="4" t="inlineStr">
        <is>
          <t>Intangible assets, net</t>
        </is>
      </c>
      <c r="B12" s="5" t="n">
        <v>85736</v>
      </c>
      <c r="C12" s="5" t="n">
        <v>95456</v>
      </c>
    </row>
    <row r="13">
      <c r="A13" s="4" t="inlineStr">
        <is>
          <t>Deferred tax asset</t>
        </is>
      </c>
      <c r="B13" s="5" t="n">
        <v>236120</v>
      </c>
      <c r="C13" s="5" t="n">
        <v>259838</v>
      </c>
    </row>
    <row r="14">
      <c r="A14" s="4" t="inlineStr">
        <is>
          <t>TOTAL ASSETS</t>
        </is>
      </c>
      <c r="B14" s="5" t="n">
        <v>17382531</v>
      </c>
      <c r="C14" s="5" t="n">
        <v>16423391</v>
      </c>
    </row>
    <row r="15">
      <c r="A15" s="3" t="inlineStr">
        <is>
          <t>Current Liabilities:</t>
        </is>
      </c>
    </row>
    <row r="16">
      <c r="A16" s="4" t="inlineStr">
        <is>
          <t>Accounts payable</t>
        </is>
      </c>
      <c r="B16" s="5" t="n">
        <v>1080255</v>
      </c>
      <c r="C16" s="5" t="n">
        <v>1294483</v>
      </c>
    </row>
    <row r="17">
      <c r="A17" s="4" t="inlineStr">
        <is>
          <t>Accrued expenses</t>
        </is>
      </c>
      <c r="B17" s="5" t="n">
        <v>1398318</v>
      </c>
      <c r="C17" s="5" t="n">
        <v>1750916</v>
      </c>
    </row>
    <row r="18">
      <c r="A18" s="4" t="inlineStr">
        <is>
          <t>Customer deposits</t>
        </is>
      </c>
      <c r="B18" s="5" t="n">
        <v>1916784</v>
      </c>
      <c r="C18" s="5" t="n">
        <v>1166541</v>
      </c>
    </row>
    <row r="19">
      <c r="A19" s="4" t="inlineStr">
        <is>
          <t>Income taxes payable</t>
        </is>
      </c>
      <c r="B19" s="5" t="n">
        <v>202188</v>
      </c>
      <c r="C19" s="5" t="n">
        <v>53567</v>
      </c>
    </row>
    <row r="20">
      <c r="A20" s="4" t="inlineStr">
        <is>
          <t>Total current liabilities</t>
        </is>
      </c>
      <c r="B20" s="5" t="n">
        <v>4597545</v>
      </c>
      <c r="C20" s="5" t="n">
        <v>4265507</v>
      </c>
    </row>
    <row r="21">
      <c r="A21" s="4" t="inlineStr">
        <is>
          <t>Deferred tax liability</t>
        </is>
      </c>
      <c r="B21" s="5" t="n">
        <v>183011</v>
      </c>
      <c r="C21" s="5" t="n">
        <v>205562</v>
      </c>
    </row>
    <row r="22">
      <c r="A22" s="4" t="inlineStr">
        <is>
          <t>Long term debt, less current maturities</t>
        </is>
      </c>
      <c r="B22" s="4" t="inlineStr">
        <is>
          <t xml:space="preserve"> </t>
        </is>
      </c>
      <c r="C22" s="5" t="n">
        <v>1001640</v>
      </c>
    </row>
    <row r="23">
      <c r="A23" s="4" t="inlineStr">
        <is>
          <t>Total liabilities</t>
        </is>
      </c>
      <c r="B23" s="5" t="n">
        <v>4780556</v>
      </c>
      <c r="C23" s="5" t="n">
        <v>5472709</v>
      </c>
    </row>
    <row r="24">
      <c r="A24" s="3" t="inlineStr">
        <is>
          <t>Stockholders’ Equity</t>
        </is>
      </c>
    </row>
    <row r="25">
      <c r="A25" s="4" t="inlineStr">
        <is>
          <t>Common stock, $.01 par value; 25,000,000 shares authorized, 15,531,285 and 15,452,656 shares issued and outstanding, respectively</t>
        </is>
      </c>
      <c r="B25" s="5" t="n">
        <v>155313</v>
      </c>
      <c r="C25" s="5" t="n">
        <v>154527</v>
      </c>
    </row>
    <row r="26">
      <c r="A26" s="4" t="inlineStr">
        <is>
          <t>Additional paid-in capital</t>
        </is>
      </c>
      <c r="B26" s="5" t="n">
        <v>9104925</v>
      </c>
      <c r="C26" s="5" t="n">
        <v>9064994</v>
      </c>
    </row>
    <row r="27">
      <c r="A27" s="4" t="inlineStr">
        <is>
          <t>Accumulated earnings</t>
        </is>
      </c>
      <c r="B27" s="5" t="n">
        <v>3341737</v>
      </c>
      <c r="C27" s="5" t="n">
        <v>1731161</v>
      </c>
    </row>
    <row r="28">
      <c r="A28" s="4" t="inlineStr">
        <is>
          <t>Total stockholders’ equity</t>
        </is>
      </c>
      <c r="B28" s="5" t="n">
        <v>12601975</v>
      </c>
      <c r="C28" s="5" t="n">
        <v>10950682</v>
      </c>
    </row>
    <row r="29">
      <c r="A29" s="4" t="inlineStr">
        <is>
          <t>TOTAL LIABILITIES AND STOCKHOLDERS’ EQUITY</t>
        </is>
      </c>
      <c r="B29" s="6" t="n">
        <v>17382531</v>
      </c>
      <c r="C29" s="6" t="n">
        <v>16423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INVENTORIES (Tables)</t>
        </is>
      </c>
      <c r="B1" s="2" t="inlineStr">
        <is>
          <t>6 Months Ended</t>
        </is>
      </c>
    </row>
    <row r="2">
      <c r="B2" s="2" t="inlineStr">
        <is>
          <t>Aug. 31, 2021</t>
        </is>
      </c>
    </row>
    <row r="3">
      <c r="A3" s="3" t="inlineStr">
        <is>
          <t>Inventory Disclosure [Abstract]</t>
        </is>
      </c>
    </row>
    <row r="4">
      <c r="A4" s="4" t="inlineStr">
        <is>
          <t>Inventories - Schedule of Inventory, Current</t>
        </is>
      </c>
      <c r="B4" s="4" t="inlineStr">
        <is>
          <t xml:space="preserve">Inventories consist of the following: Inventories - Schedule of Inventory, Current
August 31, February 28,
2021 2021
Raw materials and subassemblies $ 1,299,693 $ 1,081,591
Finished goods 580,383 786,785
Work in process 1,303,140 1,027,010
Total 3,183,216 2,895,386
Less: Allowance (259,361 ) (284,280 )
Net inventories $ 2,923,855 $ 2,611,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STOCK BASED COMPENSATION (Tables)</t>
        </is>
      </c>
      <c r="B1" s="2" t="inlineStr">
        <is>
          <t>6 Months Ended</t>
        </is>
      </c>
    </row>
    <row r="2">
      <c r="B2" s="2" t="inlineStr">
        <is>
          <t>Aug. 31, 2021</t>
        </is>
      </c>
    </row>
    <row r="3">
      <c r="A3" s="3" t="inlineStr">
        <is>
          <t>Equity [Abstract]</t>
        </is>
      </c>
    </row>
    <row r="4">
      <c r="A4" s="4" t="inlineStr">
        <is>
          <t>Weighted-average Black-Scholes assumptions</t>
        </is>
      </c>
      <c r="B4" s="4" t="inlineStr">
        <is>
          <t>The weighted-average fair value of options are estimated on the date of grant using the
Black-Scholes options-pricing model. The weighted-average Black-Scholes assumptions are as follows: Weighted-average Black-Scholes assumptions
Six Months Ended
Expected Life 5 8
Risk free interest rate 0.78 1.04
Expected volatility 50.73 52.1
Expected dividend yield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EARNINGS PER SHARE (Tables)</t>
        </is>
      </c>
      <c r="B1" s="2" t="inlineStr">
        <is>
          <t>6 Months Ended</t>
        </is>
      </c>
    </row>
    <row r="2">
      <c r="B2" s="2" t="inlineStr">
        <is>
          <t>Aug. 31, 2021</t>
        </is>
      </c>
    </row>
    <row r="3">
      <c r="A3" s="3" t="inlineStr">
        <is>
          <t>Earnings Per Share [Abstract]</t>
        </is>
      </c>
    </row>
    <row r="4">
      <c r="A4" s="4" t="inlineStr">
        <is>
          <t>Earnings Per Share - Computation of basic and diluted earnings per share</t>
        </is>
      </c>
      <c r="B4" s="4" t="inlineStr">
        <is>
          <t xml:space="preserve">The following table sets forth the computation of basic and diluted earnings per share: Earnings Per Share - Computation of basic and diluted earnings per share
Six Months Ended Three Months Ended
2021 2020 2021 2020
Numerator for basic and diluted earnings per share $ 1,610,576 $ 345,691 $ 343,824 $ 177,763
Denominator for basic earnings per share – weighted average 15,500,952 15,410,952 15,507,484 15,424,126
Effects of dilutive securities
Stock options for employees, directors and outside consultants 112,978 119,958 94,875 108,884
Denominator for diluted earnings per share 15,613,930 15,530,910 15,602,359 15,533,010
Basic Earnings Per Share $ 0.10 $ 0.02 $ 0.02 $ 0.01
Diluted Earnings Per Share $ 0.10 $ 0.02 $ 0.02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LONG TERM DEBT (Tables)</t>
        </is>
      </c>
      <c r="B1" s="2" t="inlineStr">
        <is>
          <t>6 Months Ended</t>
        </is>
      </c>
    </row>
    <row r="2">
      <c r="B2" s="2" t="inlineStr">
        <is>
          <t>Aug. 31, 2021</t>
        </is>
      </c>
    </row>
    <row r="3">
      <c r="A3" s="3" t="inlineStr">
        <is>
          <t>Debt Disclosure [Abstract]</t>
        </is>
      </c>
    </row>
    <row r="4">
      <c r="A4" s="4" t="inlineStr">
        <is>
          <t>Long Term Debt - Schedule of Long-Term Debt</t>
        </is>
      </c>
      <c r="B4" s="4" t="inlineStr">
        <is>
          <t xml:space="preserve">Long-term debt consists of the following: Long Term Debt - Schedule of Long-Term Debt
August 31, February 28,
2021 2021
Note Payable, bank, unsecured, Paycheck Protection Program funding, initially scheduled to be payable in monthly installments of principal and interest of $ 56,370 1 2 1,005,372 — 1,001,640
Total long-term debt $ — $ 1,001,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CUSTOMER CONCENTRATIONS AND FOREIGN SALES (Tables)</t>
        </is>
      </c>
      <c r="B1" s="2" t="inlineStr">
        <is>
          <t>6 Months Ended</t>
        </is>
      </c>
    </row>
    <row r="2">
      <c r="B2" s="2" t="inlineStr">
        <is>
          <t>Aug. 31, 2021</t>
        </is>
      </c>
    </row>
    <row r="3">
      <c r="A3" s="3" t="inlineStr">
        <is>
          <t>Risks and Uncertainties [Abstract]</t>
        </is>
      </c>
    </row>
    <row r="4">
      <c r="A4" s="4" t="inlineStr">
        <is>
          <t>Customer Concentrations and Foreign Sales - Schedule of Customer Concentrations and Foreign Sales</t>
        </is>
      </c>
      <c r="B4" s="4" t="inlineStr">
        <is>
          <t xml:space="preserve">Export sales to customers located outside the United States and Canada were approximately
as follows: Customer Concentrations and Foreign Sales - Schedule of Customer Concentrations and Foreign Sales
Six Months Ended Three Months Ended
2021 2020 2021 2020
Asia Pacific (APAC) Asia Pacific (APAC) $ 2,853,000 $ 2,377,000 $ 1,631,000 $ 455,000
Europe, Middle East, Asia (EMEA) Europe, Middle East, Asia (EMEA) 1,436,000 1,198,000 593,000 767,000
Latin America Latin America 645,000 423,000 293,000 103,000
$ 4,934,000 $ 3,998,000 $ 2,517,000 $ 1,3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s of financial assets of the Company (Details) - USD ($)</t>
        </is>
      </c>
      <c r="B1" s="2" t="inlineStr">
        <is>
          <t>Aug. 31, 2021</t>
        </is>
      </c>
      <c r="C1" s="2" t="inlineStr">
        <is>
          <t>Feb. 28, 2021</t>
        </is>
      </c>
    </row>
    <row r="2">
      <c r="A2" s="3" t="inlineStr">
        <is>
          <t>Defined Benefit Plan Disclosure [Line Items]</t>
        </is>
      </c>
    </row>
    <row r="3">
      <c r="A3" s="4" t="inlineStr">
        <is>
          <t>Marketable Securities, Current</t>
        </is>
      </c>
      <c r="B3" s="6" t="n">
        <v>3554124</v>
      </c>
      <c r="C3" s="6" t="n">
        <v>4563470</v>
      </c>
    </row>
    <row r="4">
      <c r="A4" s="4" t="inlineStr">
        <is>
          <t>Level 1</t>
        </is>
      </c>
    </row>
    <row r="5">
      <c r="A5" s="3" t="inlineStr">
        <is>
          <t>Defined Benefit Plan Disclosure [Line Items]</t>
        </is>
      </c>
    </row>
    <row r="6">
      <c r="A6" s="4" t="inlineStr">
        <is>
          <t>Marketable Securities, Current</t>
        </is>
      </c>
      <c r="B6" s="5" t="n">
        <v>3554124</v>
      </c>
      <c r="C6" s="5" t="n">
        <v>4261927</v>
      </c>
    </row>
    <row r="7">
      <c r="A7" s="4" t="inlineStr">
        <is>
          <t>Level 2</t>
        </is>
      </c>
    </row>
    <row r="8">
      <c r="A8" s="3" t="inlineStr">
        <is>
          <t>Defined Benefit Plan Disclosure [Line Items]</t>
        </is>
      </c>
    </row>
    <row r="9">
      <c r="A9" s="4" t="inlineStr">
        <is>
          <t>Marketable Securities, Current</t>
        </is>
      </c>
      <c r="B9" s="4" t="inlineStr">
        <is>
          <t xml:space="preserve"> </t>
        </is>
      </c>
      <c r="C9" s="5" t="n">
        <v>301543</v>
      </c>
    </row>
    <row r="10">
      <c r="A10" s="4" t="inlineStr">
        <is>
          <t>Level 3</t>
        </is>
      </c>
    </row>
    <row r="11">
      <c r="A11" s="3" t="inlineStr">
        <is>
          <t>Defined Benefit Plan Disclosure [Line Items]</t>
        </is>
      </c>
    </row>
    <row r="12">
      <c r="A12" s="4" t="inlineStr">
        <is>
          <t>Marketable Securities, Current</t>
        </is>
      </c>
      <c r="B12" s="4" t="inlineStr">
        <is>
          <t xml:space="preserve"> </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1" customWidth="1" min="2" max="2"/>
    <col width="14" customWidth="1" min="3" max="3"/>
  </cols>
  <sheetData>
    <row r="1">
      <c r="A1" s="1" t="inlineStr">
        <is>
          <t>NOTE 2: SIGNIFICANT ACCOUNTING POLICIES (Details Narrative) - USD ($)</t>
        </is>
      </c>
      <c r="B1" s="2" t="inlineStr">
        <is>
          <t>6 Months Ended</t>
        </is>
      </c>
    </row>
    <row r="2">
      <c r="B2" s="2" t="inlineStr">
        <is>
          <t>Aug. 31, 2021</t>
        </is>
      </c>
      <c r="C2" s="2" t="inlineStr">
        <is>
          <t>Feb. 28, 2021</t>
        </is>
      </c>
    </row>
    <row r="3">
      <c r="A3" s="3" t="inlineStr">
        <is>
          <t>Property, Plant and Equipment [Line Items]</t>
        </is>
      </c>
    </row>
    <row r="4">
      <c r="A4" s="4" t="inlineStr">
        <is>
          <t>Marketable Securities</t>
        </is>
      </c>
      <c r="B4" s="6" t="n">
        <v>3554124</v>
      </c>
      <c r="C4" s="6" t="n">
        <v>4563470</v>
      </c>
    </row>
    <row r="5">
      <c r="A5" s="4" t="inlineStr">
        <is>
          <t>Accumulated amortization of patents</t>
        </is>
      </c>
      <c r="B5" s="5" t="n">
        <v>187206</v>
      </c>
      <c r="C5" s="6" t="n">
        <v>181922</v>
      </c>
    </row>
    <row r="6">
      <c r="A6" s="4" t="inlineStr">
        <is>
          <t>Annual amortization expense this year</t>
        </is>
      </c>
      <c r="B6" s="5" t="n">
        <v>11000</v>
      </c>
    </row>
    <row r="7">
      <c r="A7" s="4" t="inlineStr">
        <is>
          <t>Annual amortization expense year two</t>
        </is>
      </c>
      <c r="B7" s="5" t="n">
        <v>11000</v>
      </c>
    </row>
    <row r="8">
      <c r="A8" s="4" t="inlineStr">
        <is>
          <t>Annual amortization expense year three</t>
        </is>
      </c>
      <c r="B8" s="5" t="n">
        <v>11000</v>
      </c>
    </row>
    <row r="9">
      <c r="A9" s="4" t="inlineStr">
        <is>
          <t>Annual amortization expense year four</t>
        </is>
      </c>
      <c r="B9" s="5" t="n">
        <v>11000</v>
      </c>
    </row>
    <row r="10">
      <c r="A10" s="4" t="inlineStr">
        <is>
          <t>Annual amortization expense year five</t>
        </is>
      </c>
      <c r="B10" s="6" t="n">
        <v>11000</v>
      </c>
    </row>
    <row r="11">
      <c r="A11" s="4" t="inlineStr">
        <is>
          <t>Domestic Patents</t>
        </is>
      </c>
    </row>
    <row r="12">
      <c r="A12" s="3" t="inlineStr">
        <is>
          <t>Property, Plant and Equipment [Line Items]</t>
        </is>
      </c>
    </row>
    <row r="13">
      <c r="A13" s="4" t="inlineStr">
        <is>
          <t>Useful life of intangible assets</t>
        </is>
      </c>
      <c r="B13" s="4" t="inlineStr">
        <is>
          <t>17 years</t>
        </is>
      </c>
    </row>
    <row r="14">
      <c r="A14" s="4" t="inlineStr">
        <is>
          <t>Foreign Patents</t>
        </is>
      </c>
    </row>
    <row r="15">
      <c r="A15" s="3" t="inlineStr">
        <is>
          <t>Property, Plant and Equipment [Line Items]</t>
        </is>
      </c>
    </row>
    <row r="16">
      <c r="A16" s="4" t="inlineStr">
        <is>
          <t>Useful life of intangible assets</t>
        </is>
      </c>
      <c r="B16" s="4" t="inlineStr">
        <is>
          <t>12 years</t>
        </is>
      </c>
    </row>
    <row r="17">
      <c r="A17" s="4" t="inlineStr">
        <is>
          <t>Equipment and Furnishings</t>
        </is>
      </c>
    </row>
    <row r="18">
      <c r="A18" s="3" t="inlineStr">
        <is>
          <t>Property, Plant and Equipment [Line Items]</t>
        </is>
      </c>
    </row>
    <row r="19">
      <c r="A19" s="4" t="inlineStr">
        <is>
          <t>Depreciation methods</t>
        </is>
      </c>
      <c r="B19" s="4" t="inlineStr">
        <is>
          <t>straight-line method</t>
        </is>
      </c>
    </row>
    <row r="20">
      <c r="A20" s="4" t="inlineStr">
        <is>
          <t>Estimated useful lives</t>
        </is>
      </c>
      <c r="B20" s="4" t="inlineStr">
        <is>
          <t>three to fiv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Sales Revenue by Product Line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Disaggregation of Revenue [Line Items]</t>
        </is>
      </c>
    </row>
    <row r="4">
      <c r="A4" s="4" t="inlineStr">
        <is>
          <t>Sales revenue</t>
        </is>
      </c>
      <c r="B4" s="6" t="n">
        <v>4070467</v>
      </c>
      <c r="C4" s="6" t="n">
        <v>3480641</v>
      </c>
      <c r="D4" s="6" t="n">
        <v>7714935</v>
      </c>
      <c r="E4" s="6" t="n">
        <v>6909185</v>
      </c>
    </row>
    <row r="5">
      <c r="A5" s="4" t="inlineStr">
        <is>
          <t>Fluxing Systems</t>
        </is>
      </c>
    </row>
    <row r="6">
      <c r="A6" s="3" t="inlineStr">
        <is>
          <t>Disaggregation of Revenue [Line Items]</t>
        </is>
      </c>
    </row>
    <row r="7">
      <c r="A7" s="4" t="inlineStr">
        <is>
          <t>Sales revenue</t>
        </is>
      </c>
      <c r="B7" s="6" t="n">
        <v>117000</v>
      </c>
      <c r="C7" s="6" t="n">
        <v>94000</v>
      </c>
      <c r="D7" s="6" t="n">
        <v>476000</v>
      </c>
      <c r="E7" s="6" t="n">
        <v>438000</v>
      </c>
    </row>
    <row r="8">
      <c r="A8" s="4" t="inlineStr">
        <is>
          <t>Sales revenue, percent</t>
        </is>
      </c>
      <c r="B8" s="4" t="inlineStr">
        <is>
          <t>3.00%</t>
        </is>
      </c>
      <c r="C8" s="4" t="inlineStr">
        <is>
          <t>3.00%</t>
        </is>
      </c>
      <c r="D8" s="4" t="inlineStr">
        <is>
          <t>6.00%</t>
        </is>
      </c>
      <c r="E8" s="4" t="inlineStr">
        <is>
          <t>6.00%</t>
        </is>
      </c>
    </row>
    <row r="9">
      <c r="A9" s="4" t="inlineStr">
        <is>
          <t>Integrated Coating Systems</t>
        </is>
      </c>
    </row>
    <row r="10">
      <c r="A10" s="3" t="inlineStr">
        <is>
          <t>Disaggregation of Revenue [Line Items]</t>
        </is>
      </c>
    </row>
    <row r="11">
      <c r="A11" s="4" t="inlineStr">
        <is>
          <t>Sales revenue</t>
        </is>
      </c>
      <c r="B11" s="6" t="n">
        <v>565000</v>
      </c>
      <c r="C11" s="6" t="n">
        <v>673000</v>
      </c>
      <c r="D11" s="6" t="n">
        <v>720000</v>
      </c>
      <c r="E11" s="6" t="n">
        <v>1849000</v>
      </c>
    </row>
    <row r="12">
      <c r="A12" s="4" t="inlineStr">
        <is>
          <t>Sales revenue, percent</t>
        </is>
      </c>
      <c r="B12" s="4" t="inlineStr">
        <is>
          <t>14.00%</t>
        </is>
      </c>
      <c r="C12" s="4" t="inlineStr">
        <is>
          <t>19.00%</t>
        </is>
      </c>
      <c r="D12" s="4" t="inlineStr">
        <is>
          <t>9.00%</t>
        </is>
      </c>
      <c r="E12" s="4" t="inlineStr">
        <is>
          <t>27.00%</t>
        </is>
      </c>
    </row>
    <row r="13">
      <c r="A13" s="4" t="inlineStr">
        <is>
          <t>Multi-Axis Coating Systems</t>
        </is>
      </c>
    </row>
    <row r="14">
      <c r="A14" s="3" t="inlineStr">
        <is>
          <t>Disaggregation of Revenue [Line Items]</t>
        </is>
      </c>
    </row>
    <row r="15">
      <c r="A15" s="4" t="inlineStr">
        <is>
          <t>Sales revenue</t>
        </is>
      </c>
      <c r="B15" s="6" t="n">
        <v>1891000</v>
      </c>
      <c r="C15" s="6" t="n">
        <v>1985000</v>
      </c>
      <c r="D15" s="6" t="n">
        <v>3970000</v>
      </c>
      <c r="E15" s="6" t="n">
        <v>2898000</v>
      </c>
    </row>
    <row r="16">
      <c r="A16" s="4" t="inlineStr">
        <is>
          <t>Sales revenue, percent</t>
        </is>
      </c>
      <c r="B16" s="4" t="inlineStr">
        <is>
          <t>46.00%</t>
        </is>
      </c>
      <c r="C16" s="4" t="inlineStr">
        <is>
          <t>57.00%</t>
        </is>
      </c>
      <c r="D16" s="4" t="inlineStr">
        <is>
          <t>52.00%</t>
        </is>
      </c>
      <c r="E16" s="4" t="inlineStr">
        <is>
          <t>42.00%</t>
        </is>
      </c>
    </row>
    <row r="17">
      <c r="A17" s="4" t="inlineStr">
        <is>
          <t>OEM Systems</t>
        </is>
      </c>
    </row>
    <row r="18">
      <c r="A18" s="3" t="inlineStr">
        <is>
          <t>Disaggregation of Revenue [Line Items]</t>
        </is>
      </c>
    </row>
    <row r="19">
      <c r="A19" s="4" t="inlineStr">
        <is>
          <t>Sales revenue</t>
        </is>
      </c>
      <c r="B19" s="6" t="n">
        <v>845000</v>
      </c>
      <c r="C19" s="6" t="n">
        <v>232000</v>
      </c>
      <c r="D19" s="6" t="n">
        <v>1171000</v>
      </c>
      <c r="E19" s="6" t="n">
        <v>654000</v>
      </c>
    </row>
    <row r="20">
      <c r="A20" s="4" t="inlineStr">
        <is>
          <t>Sales revenue, percent</t>
        </is>
      </c>
      <c r="B20" s="4" t="inlineStr">
        <is>
          <t>21.00%</t>
        </is>
      </c>
      <c r="C20" s="4" t="inlineStr">
        <is>
          <t>7.00%</t>
        </is>
      </c>
      <c r="D20" s="4" t="inlineStr">
        <is>
          <t>15.00%</t>
        </is>
      </c>
      <c r="E20" s="4" t="inlineStr">
        <is>
          <t>9.00%</t>
        </is>
      </c>
    </row>
    <row r="21">
      <c r="A21" s="4" t="inlineStr">
        <is>
          <t>Other Product Line</t>
        </is>
      </c>
    </row>
    <row r="22">
      <c r="A22" s="3" t="inlineStr">
        <is>
          <t>Disaggregation of Revenue [Line Items]</t>
        </is>
      </c>
    </row>
    <row r="23">
      <c r="A23" s="4" t="inlineStr">
        <is>
          <t>Sales revenue</t>
        </is>
      </c>
      <c r="B23" s="6" t="n">
        <v>652000</v>
      </c>
      <c r="C23" s="6" t="n">
        <v>497000</v>
      </c>
      <c r="D23" s="6" t="n">
        <v>1378000</v>
      </c>
      <c r="E23" s="6" t="n">
        <v>1070000</v>
      </c>
    </row>
    <row r="24">
      <c r="A24" s="4" t="inlineStr">
        <is>
          <t>Sales revenue, percent</t>
        </is>
      </c>
      <c r="B24" s="4" t="inlineStr">
        <is>
          <t>16.00%</t>
        </is>
      </c>
      <c r="C24" s="4" t="inlineStr">
        <is>
          <t>14.00%</t>
        </is>
      </c>
      <c r="D24" s="4" t="inlineStr">
        <is>
          <t>18.00%</t>
        </is>
      </c>
      <c r="E24" s="4" t="inlineStr">
        <is>
          <t>16.00%</t>
        </is>
      </c>
    </row>
    <row r="25">
      <c r="A25" s="4" t="inlineStr">
        <is>
          <t>Total Product Line</t>
        </is>
      </c>
    </row>
    <row r="26">
      <c r="A26" s="3" t="inlineStr">
        <is>
          <t>Disaggregation of Revenue [Line Items]</t>
        </is>
      </c>
    </row>
    <row r="27">
      <c r="A27" s="4" t="inlineStr">
        <is>
          <t>Sales revenue</t>
        </is>
      </c>
      <c r="B27" s="6" t="n">
        <v>4070000</v>
      </c>
      <c r="C27" s="6" t="n">
        <v>3481000</v>
      </c>
      <c r="D27" s="6" t="n">
        <v>7715000</v>
      </c>
      <c r="E27" s="6" t="n">
        <v>6909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NOTE 3: REVENUE RECOGNITION (Details Narrative) - USD ($)</t>
        </is>
      </c>
      <c r="B1" s="2" t="inlineStr">
        <is>
          <t>6 Months Ended</t>
        </is>
      </c>
    </row>
    <row r="2">
      <c r="B2" s="2" t="inlineStr">
        <is>
          <t>Aug. 31, 2021</t>
        </is>
      </c>
      <c r="C2" s="2" t="inlineStr">
        <is>
          <t>Feb. 28, 2021</t>
        </is>
      </c>
    </row>
    <row r="3">
      <c r="A3" s="3" t="inlineStr">
        <is>
          <t>Revenue from Contract with Customer [Abstract]</t>
        </is>
      </c>
    </row>
    <row r="4">
      <c r="A4" s="4" t="inlineStr">
        <is>
          <t>Cash deposits</t>
        </is>
      </c>
      <c r="B4" s="6" t="n">
        <v>1917000</v>
      </c>
      <c r="C4" s="6" t="n">
        <v>1167000</v>
      </c>
    </row>
    <row r="5">
      <c r="A5" s="4" t="inlineStr">
        <is>
          <t>Letter of credit</t>
        </is>
      </c>
      <c r="B5" s="6" t="n">
        <v>618000</v>
      </c>
    </row>
    <row r="6">
      <c r="A6" s="4" t="inlineStr">
        <is>
          <t>Letter of credit, collateral description</t>
        </is>
      </c>
      <c r="B6" s="4" t="inlineStr">
        <is>
          <t>the Company was utilizing
$618,000 of its available credit line to collateralize these letters of credit</t>
        </is>
      </c>
    </row>
    <row r="7">
      <c r="A7" s="4" t="inlineStr">
        <is>
          <t>Revenue recognized</t>
        </is>
      </c>
      <c r="B7" s="6" t="n">
        <v>45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Schedule of Inventory, Current (Details) - USD ($)</t>
        </is>
      </c>
      <c r="B1" s="2" t="inlineStr">
        <is>
          <t>Aug. 31, 2021</t>
        </is>
      </c>
      <c r="C1" s="2" t="inlineStr">
        <is>
          <t>Feb. 28, 2021</t>
        </is>
      </c>
    </row>
    <row r="2">
      <c r="A2" s="3" t="inlineStr">
        <is>
          <t>Inventory Disclosure [Abstract]</t>
        </is>
      </c>
    </row>
    <row r="3">
      <c r="A3" s="4" t="inlineStr">
        <is>
          <t>Raw materials and subassemblies</t>
        </is>
      </c>
      <c r="B3" s="6" t="n">
        <v>1299693</v>
      </c>
      <c r="C3" s="6" t="n">
        <v>1081591</v>
      </c>
    </row>
    <row r="4">
      <c r="A4" s="4" t="inlineStr">
        <is>
          <t>Finished goods</t>
        </is>
      </c>
      <c r="B4" s="5" t="n">
        <v>580383</v>
      </c>
      <c r="C4" s="5" t="n">
        <v>786785</v>
      </c>
    </row>
    <row r="5">
      <c r="A5" s="4" t="inlineStr">
        <is>
          <t>Work in process</t>
        </is>
      </c>
      <c r="B5" s="5" t="n">
        <v>1303140</v>
      </c>
      <c r="C5" s="5" t="n">
        <v>1027010</v>
      </c>
    </row>
    <row r="6">
      <c r="A6" s="4" t="inlineStr">
        <is>
          <t>Total</t>
        </is>
      </c>
      <c r="B6" s="5" t="n">
        <v>3183216</v>
      </c>
      <c r="C6" s="5" t="n">
        <v>2895386</v>
      </c>
    </row>
    <row r="7">
      <c r="A7" s="4" t="inlineStr">
        <is>
          <t>Less: Allowance</t>
        </is>
      </c>
      <c r="B7" s="5" t="n">
        <v>-259361</v>
      </c>
      <c r="C7" s="5" t="n">
        <v>-284280</v>
      </c>
    </row>
    <row r="8">
      <c r="A8" s="4" t="inlineStr">
        <is>
          <t>Net inventories</t>
        </is>
      </c>
      <c r="B8" s="6" t="n">
        <v>2923855</v>
      </c>
      <c r="C8" s="6" t="n">
        <v>2611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ug. 31, 2021</t>
        </is>
      </c>
      <c r="C1" s="2" t="inlineStr">
        <is>
          <t>Feb. 28, 2021</t>
        </is>
      </c>
    </row>
    <row r="2">
      <c r="A2" s="3" t="inlineStr">
        <is>
          <t>Statement of Financial Position [Abstract]</t>
        </is>
      </c>
    </row>
    <row r="3">
      <c r="A3" s="4" t="inlineStr">
        <is>
          <t>Allowance for doubtful accounts receivable</t>
        </is>
      </c>
      <c r="B3" s="6" t="n">
        <v>56123</v>
      </c>
      <c r="C3" s="6" t="n">
        <v>56123</v>
      </c>
    </row>
    <row r="4">
      <c r="A4" s="4" t="inlineStr">
        <is>
          <t>Common stock, par value</t>
        </is>
      </c>
      <c r="B4" s="7" t="n">
        <v>0.01</v>
      </c>
      <c r="C4" s="7" t="n">
        <v>0.01</v>
      </c>
    </row>
    <row r="5">
      <c r="A5" s="4" t="inlineStr">
        <is>
          <t>Common stock shares authorized</t>
        </is>
      </c>
      <c r="B5" s="5" t="n">
        <v>25000000</v>
      </c>
      <c r="C5" s="5" t="n">
        <v>25000000</v>
      </c>
    </row>
    <row r="6">
      <c r="A6" s="4" t="inlineStr">
        <is>
          <t>Common stock, shares issued</t>
        </is>
      </c>
      <c r="B6" s="5" t="n">
        <v>15531285</v>
      </c>
      <c r="C6" s="5" t="n">
        <v>15452656</v>
      </c>
    </row>
    <row r="7">
      <c r="A7" s="4" t="inlineStr">
        <is>
          <t>Common stock, shares outstanding</t>
        </is>
      </c>
      <c r="B7" s="5" t="n">
        <v>15531285</v>
      </c>
      <c r="C7" s="5" t="n">
        <v>15452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3" customWidth="1" min="5" max="5"/>
    <col width="15" customWidth="1" min="6" max="6"/>
  </cols>
  <sheetData>
    <row r="1">
      <c r="A1" s="1" t="inlineStr">
        <is>
          <t>NOTE 5: STOCK OPTIONS (Details Narrative) - shares</t>
        </is>
      </c>
      <c r="B1" s="2" t="inlineStr">
        <is>
          <t>3 Months Ended</t>
        </is>
      </c>
      <c r="F1" s="2" t="inlineStr">
        <is>
          <t>6 Months Ended</t>
        </is>
      </c>
    </row>
    <row r="2">
      <c r="B2" s="2" t="inlineStr">
        <is>
          <t>Aug. 31, 2021</t>
        </is>
      </c>
      <c r="C2" s="2" t="inlineStr">
        <is>
          <t>May 31, 2021</t>
        </is>
      </c>
      <c r="D2" s="2" t="inlineStr">
        <is>
          <t>Aug. 31, 2020</t>
        </is>
      </c>
      <c r="E2" s="2" t="inlineStr">
        <is>
          <t>May 31, 2020</t>
        </is>
      </c>
      <c r="F2" s="2" t="inlineStr">
        <is>
          <t>Aug. 31, 2021</t>
        </is>
      </c>
    </row>
    <row r="3">
      <c r="A3" s="4" t="inlineStr">
        <is>
          <t>Common Stock Par Value $.01</t>
        </is>
      </c>
    </row>
    <row r="4">
      <c r="A4" s="3" t="inlineStr">
        <is>
          <t>Accumulated Other Comprehensive Income (Loss) [Line Items]</t>
        </is>
      </c>
    </row>
    <row r="5">
      <c r="A5" s="4" t="inlineStr">
        <is>
          <t>Options exercised, net cashless basis</t>
        </is>
      </c>
      <c r="B5" s="5" t="n">
        <v>38500</v>
      </c>
      <c r="F5" s="5" t="n">
        <v>101834</v>
      </c>
    </row>
    <row r="6">
      <c r="A6" s="4" t="inlineStr">
        <is>
          <t>Exercise of stock options</t>
        </is>
      </c>
      <c r="B6" s="5" t="n">
        <v>28728</v>
      </c>
      <c r="C6" s="5" t="n">
        <v>49901</v>
      </c>
      <c r="D6" s="5" t="n">
        <v>12950</v>
      </c>
      <c r="E6" s="5" t="n">
        <v>74805</v>
      </c>
      <c r="F6" s="5" t="n">
        <v>78629</v>
      </c>
    </row>
    <row r="7">
      <c r="A7" s="4" t="inlineStr">
        <is>
          <t>2013 Stock Incentive Plan ("2013 Plan")</t>
        </is>
      </c>
    </row>
    <row r="8">
      <c r="A8" s="3" t="inlineStr">
        <is>
          <t>Accumulated Other Comprehensive Income (Loss) [Line Items]</t>
        </is>
      </c>
    </row>
    <row r="9">
      <c r="A9" s="4" t="inlineStr">
        <is>
          <t>Stock options shares available for grants</t>
        </is>
      </c>
      <c r="B9" s="5" t="n">
        <v>2500000</v>
      </c>
      <c r="F9" s="5" t="n">
        <v>2500000</v>
      </c>
    </row>
    <row r="10">
      <c r="A10" s="4" t="inlineStr">
        <is>
          <t>Options, expiration period</t>
        </is>
      </c>
      <c r="F10" s="4" t="inlineStr">
        <is>
          <t>10 years</t>
        </is>
      </c>
    </row>
    <row r="11">
      <c r="A11" s="4" t="inlineStr">
        <is>
          <t>Stock options, outstanding</t>
        </is>
      </c>
      <c r="B11" s="5" t="n">
        <v>442625</v>
      </c>
      <c r="F11" s="5" t="n">
        <v>442625</v>
      </c>
    </row>
    <row r="12">
      <c r="A12" s="4" t="inlineStr">
        <is>
          <t>Stock options, vested</t>
        </is>
      </c>
      <c r="F12" s="5" t="n">
        <v>306500</v>
      </c>
    </row>
    <row r="13">
      <c r="A13" s="4" t="inlineStr">
        <is>
          <t>2003 Stock Incentive Plan ("2003 Plan")</t>
        </is>
      </c>
    </row>
    <row r="14">
      <c r="A14" s="3" t="inlineStr">
        <is>
          <t>Accumulated Other Comprehensive Income (Loss) [Line Items]</t>
        </is>
      </c>
    </row>
    <row r="15">
      <c r="A15" s="4" t="inlineStr">
        <is>
          <t>Stock options shares available for grants</t>
        </is>
      </c>
      <c r="B15" s="5" t="n">
        <v>1500000</v>
      </c>
      <c r="F15" s="5" t="n">
        <v>1500000</v>
      </c>
    </row>
    <row r="16">
      <c r="A16" s="4" t="inlineStr">
        <is>
          <t>Stock options, outstanding</t>
        </is>
      </c>
      <c r="B16" s="5" t="n">
        <v>15000</v>
      </c>
      <c r="F16" s="5" t="n">
        <v>15000</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Weighted-average Black-Scholes assumptions (Details)</t>
        </is>
      </c>
      <c r="B1" s="2" t="inlineStr">
        <is>
          <t>6 Months Ended</t>
        </is>
      </c>
    </row>
    <row r="2">
      <c r="B2" s="2" t="inlineStr">
        <is>
          <t>Aug. 31, 2021</t>
        </is>
      </c>
    </row>
    <row r="3">
      <c r="A3" s="3" t="inlineStr">
        <is>
          <t>Share-based Compensation Arrangement by Share-based Payment Award [Line Items]</t>
        </is>
      </c>
    </row>
    <row r="4">
      <c r="A4" s="4" t="inlineStr">
        <is>
          <t>Risk free interest rate, minimum</t>
        </is>
      </c>
      <c r="B4" s="4" t="inlineStr">
        <is>
          <t>0.78%</t>
        </is>
      </c>
    </row>
    <row r="5">
      <c r="A5" s="4" t="inlineStr">
        <is>
          <t>Risk free interest rate, maximum</t>
        </is>
      </c>
      <c r="B5" s="4" t="inlineStr">
        <is>
          <t>1.04%</t>
        </is>
      </c>
    </row>
    <row r="6">
      <c r="A6" s="4" t="inlineStr">
        <is>
          <t>Expected volatility, minimum</t>
        </is>
      </c>
      <c r="B6" s="4" t="inlineStr">
        <is>
          <t>50.73%</t>
        </is>
      </c>
    </row>
    <row r="7">
      <c r="A7" s="4" t="inlineStr">
        <is>
          <t>Expected volatility, maximum</t>
        </is>
      </c>
      <c r="B7" s="4" t="inlineStr">
        <is>
          <t>52.10%</t>
        </is>
      </c>
    </row>
    <row r="8">
      <c r="A8" s="4" t="inlineStr">
        <is>
          <t>Expected dividend yield</t>
        </is>
      </c>
      <c r="B8" s="4" t="inlineStr">
        <is>
          <t>0.00%</t>
        </is>
      </c>
    </row>
    <row r="9">
      <c r="A9" s="4" t="inlineStr">
        <is>
          <t>Share-based Payment Arrangement, Option [Member] | Minimum [Member]</t>
        </is>
      </c>
    </row>
    <row r="10">
      <c r="A10" s="3" t="inlineStr">
        <is>
          <t>Share-based Compensation Arrangement by Share-based Payment Award [Line Items]</t>
        </is>
      </c>
    </row>
    <row r="11">
      <c r="A11" s="4" t="inlineStr">
        <is>
          <t>Expected life (in years)</t>
        </is>
      </c>
      <c r="B11" s="4" t="inlineStr">
        <is>
          <t>5 years</t>
        </is>
      </c>
    </row>
    <row r="12">
      <c r="A12" s="4" t="inlineStr">
        <is>
          <t>Share-based Payment Arrangement, Option [Member] | Maximum [Member]</t>
        </is>
      </c>
    </row>
    <row r="13">
      <c r="A13" s="3" t="inlineStr">
        <is>
          <t>Share-based Compensation Arrangement by Share-based Payment Award [Line Items]</t>
        </is>
      </c>
    </row>
    <row r="14">
      <c r="A14" s="4" t="inlineStr">
        <is>
          <t>Expected life (in years)</t>
        </is>
      </c>
      <c r="B14" s="4" t="inlineStr">
        <is>
          <t>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NOTE 6: STOCK BASED COMPENSATION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hare-based Compensation Arrangement by Share-based Payment Award [Line Items]</t>
        </is>
      </c>
    </row>
    <row r="4">
      <c r="A4" s="4" t="inlineStr">
        <is>
          <t>Options granted</t>
        </is>
      </c>
      <c r="B4" s="5" t="n">
        <v>94875</v>
      </c>
      <c r="C4" s="5" t="n">
        <v>108884</v>
      </c>
      <c r="D4" s="5" t="n">
        <v>112978</v>
      </c>
      <c r="E4" s="5" t="n">
        <v>119958</v>
      </c>
    </row>
    <row r="5">
      <c r="A5" s="4" t="inlineStr">
        <is>
          <t>Weighted average grant date fair value, per share</t>
        </is>
      </c>
      <c r="D5" s="7" t="n">
        <v>1.6</v>
      </c>
    </row>
    <row r="6">
      <c r="A6" s="4" t="inlineStr">
        <is>
          <t>Compensation expense yet to be recognized</t>
        </is>
      </c>
      <c r="B6" s="6" t="n">
        <v>243000</v>
      </c>
      <c r="D6" s="6" t="n">
        <v>243000</v>
      </c>
    </row>
    <row r="7">
      <c r="A7" s="4" t="inlineStr">
        <is>
          <t>Period for compensation expense to be recognized</t>
        </is>
      </c>
      <c r="D7" s="4" t="inlineStr">
        <is>
          <t>2 years 6 months</t>
        </is>
      </c>
    </row>
    <row r="8">
      <c r="A8" s="4" t="inlineStr">
        <is>
          <t>Additional stock-based compensation expense as a result of applying ASC 718</t>
        </is>
      </c>
      <c r="B8" s="6" t="n">
        <v>19000</v>
      </c>
      <c r="C8" s="6" t="n">
        <v>8000</v>
      </c>
      <c r="D8" s="6" t="n">
        <v>40717</v>
      </c>
      <c r="E8" s="6" t="n">
        <v>16003</v>
      </c>
    </row>
    <row r="9">
      <c r="A9" s="4" t="inlineStr">
        <is>
          <t>Share-based Payment Arrangement, Option [Member]</t>
        </is>
      </c>
    </row>
    <row r="10">
      <c r="A10" s="3" t="inlineStr">
        <is>
          <t>Share-based Compensation Arrangement by Share-based Payment Award [Line Items]</t>
        </is>
      </c>
    </row>
    <row r="11">
      <c r="A11" s="4" t="inlineStr">
        <is>
          <t>Options granted</t>
        </is>
      </c>
      <c r="B11" s="5" t="n">
        <v>62750</v>
      </c>
      <c r="D11" s="5" t="n">
        <v>62750</v>
      </c>
    </row>
    <row r="12">
      <c r="A12" s="4" t="inlineStr">
        <is>
          <t>Employees And Directors [Member]</t>
        </is>
      </c>
    </row>
    <row r="13">
      <c r="A13" s="3" t="inlineStr">
        <is>
          <t>Share-based Compensation Arrangement by Share-based Payment Award [Line Items]</t>
        </is>
      </c>
    </row>
    <row r="14">
      <c r="A14" s="4" t="inlineStr">
        <is>
          <t>Options, exercisable price</t>
        </is>
      </c>
      <c r="B14" s="7" t="n">
        <v>3.19</v>
      </c>
      <c r="D14" s="7" t="n">
        <v>3.19</v>
      </c>
    </row>
    <row r="15">
      <c r="A15" s="4" t="inlineStr">
        <is>
          <t>Options, vesting period</t>
        </is>
      </c>
      <c r="D15" s="4" t="inlineStr">
        <is>
          <t>3 years</t>
        </is>
      </c>
    </row>
    <row r="16">
      <c r="A16" s="4" t="inlineStr">
        <is>
          <t>Options, expiration period</t>
        </is>
      </c>
      <c r="D16" s="4" t="inlineStr">
        <is>
          <t>10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Earnings Per Share [Abstract]</t>
        </is>
      </c>
    </row>
    <row r="4">
      <c r="A4" s="4" t="inlineStr">
        <is>
          <t>Numerator for basic and diluted earnings per share</t>
        </is>
      </c>
      <c r="B4" s="6" t="n">
        <v>343824</v>
      </c>
      <c r="C4" s="6" t="n">
        <v>177763</v>
      </c>
      <c r="D4" s="6" t="n">
        <v>1610576</v>
      </c>
      <c r="E4" s="6" t="n">
        <v>345691</v>
      </c>
    </row>
    <row r="5">
      <c r="A5" s="4" t="inlineStr">
        <is>
          <t>Denominator for basic earnings per share – weighted average</t>
        </is>
      </c>
      <c r="B5" s="5" t="n">
        <v>15507484</v>
      </c>
      <c r="C5" s="5" t="n">
        <v>15424126</v>
      </c>
      <c r="D5" s="5" t="n">
        <v>15500952</v>
      </c>
      <c r="E5" s="5" t="n">
        <v>15410952</v>
      </c>
    </row>
    <row r="6">
      <c r="A6" s="3" t="inlineStr">
        <is>
          <t>Effects of dilutive securities</t>
        </is>
      </c>
    </row>
    <row r="7">
      <c r="A7" s="4" t="inlineStr">
        <is>
          <t>Stock options for employees, directors and outside consultants</t>
        </is>
      </c>
      <c r="B7" s="5" t="n">
        <v>94875</v>
      </c>
      <c r="C7" s="5" t="n">
        <v>108884</v>
      </c>
      <c r="D7" s="5" t="n">
        <v>112978</v>
      </c>
      <c r="E7" s="5" t="n">
        <v>119958</v>
      </c>
    </row>
    <row r="8">
      <c r="A8" s="4" t="inlineStr">
        <is>
          <t>Denominator for diluted earnings per share</t>
        </is>
      </c>
      <c r="B8" s="5" t="n">
        <v>15602359</v>
      </c>
      <c r="C8" s="5" t="n">
        <v>15533010</v>
      </c>
      <c r="D8" s="5" t="n">
        <v>15613930</v>
      </c>
      <c r="E8" s="5" t="n">
        <v>15530910</v>
      </c>
    </row>
    <row r="9">
      <c r="A9" s="4" t="inlineStr">
        <is>
          <t>Basic Earnings Per Share</t>
        </is>
      </c>
      <c r="B9" s="7" t="n">
        <v>0.02</v>
      </c>
      <c r="C9" s="7" t="n">
        <v>0.01</v>
      </c>
      <c r="D9" s="7" t="n">
        <v>0.1</v>
      </c>
      <c r="E9" s="7" t="n">
        <v>0.02</v>
      </c>
    </row>
    <row r="10">
      <c r="A10" s="4" t="inlineStr">
        <is>
          <t>Diluted Earnings Per Share</t>
        </is>
      </c>
      <c r="B10" s="7" t="n">
        <v>0.02</v>
      </c>
      <c r="C10" s="7" t="n">
        <v>0.01</v>
      </c>
      <c r="D10" s="7" t="n">
        <v>0.1</v>
      </c>
      <c r="E10" s="7" t="n">
        <v>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Long Term Debt - Schedule of Long-Term Debt (Details) - USD ($)</t>
        </is>
      </c>
      <c r="B1" s="2" t="inlineStr">
        <is>
          <t>6 Months Ended</t>
        </is>
      </c>
      <c r="D1" s="2" t="inlineStr">
        <is>
          <t>12 Months Ended</t>
        </is>
      </c>
    </row>
    <row r="2">
      <c r="B2" s="2" t="inlineStr">
        <is>
          <t>Aug. 31, 2021</t>
        </is>
      </c>
      <c r="C2" s="2" t="inlineStr">
        <is>
          <t>Aug. 31, 2020</t>
        </is>
      </c>
      <c r="D2" s="2" t="inlineStr">
        <is>
          <t>Feb. 28, 2021</t>
        </is>
      </c>
    </row>
    <row r="3">
      <c r="A3" s="3" t="inlineStr">
        <is>
          <t>Debt Instrument [Line Items]</t>
        </is>
      </c>
    </row>
    <row r="4">
      <c r="A4" s="4" t="inlineStr">
        <is>
          <t>Gain on forgiveness of debt</t>
        </is>
      </c>
      <c r="B4" s="6" t="n">
        <v>1005372</v>
      </c>
      <c r="C4" s="4" t="inlineStr">
        <is>
          <t xml:space="preserve"> </t>
        </is>
      </c>
    </row>
    <row r="5">
      <c r="A5" s="4" t="inlineStr">
        <is>
          <t>Total long-term debt</t>
        </is>
      </c>
      <c r="B5" s="4" t="inlineStr">
        <is>
          <t xml:space="preserve"> </t>
        </is>
      </c>
      <c r="D5" s="6" t="n">
        <v>1001640</v>
      </c>
    </row>
    <row r="6">
      <c r="A6" s="4" t="inlineStr">
        <is>
          <t>Unsecured Debt [Member]</t>
        </is>
      </c>
    </row>
    <row r="7">
      <c r="A7" s="3" t="inlineStr">
        <is>
          <t>Debt Instrument [Line Items]</t>
        </is>
      </c>
    </row>
    <row r="8">
      <c r="A8" s="4" t="inlineStr">
        <is>
          <t>Monthly installments of principal and interest</t>
        </is>
      </c>
      <c r="D8" s="6" t="n">
        <v>56370</v>
      </c>
    </row>
    <row r="9">
      <c r="A9" s="4" t="inlineStr">
        <is>
          <t>Interest rate</t>
        </is>
      </c>
      <c r="D9" s="4" t="inlineStr">
        <is>
          <t>1.00%</t>
        </is>
      </c>
    </row>
    <row r="10">
      <c r="A10" s="4" t="inlineStr">
        <is>
          <t>Maturity</t>
        </is>
      </c>
      <c r="D10" s="4" t="inlineStr">
        <is>
          <t>2 years</t>
        </is>
      </c>
    </row>
    <row r="11">
      <c r="A11" s="4" t="inlineStr">
        <is>
          <t>Gain on forgiveness of debt</t>
        </is>
      </c>
      <c r="B11" s="5" t="n">
        <v>1005372</v>
      </c>
    </row>
    <row r="12">
      <c r="A12" s="4" t="inlineStr">
        <is>
          <t>Total long-term debt</t>
        </is>
      </c>
      <c r="B12" s="4" t="inlineStr">
        <is>
          <t xml:space="preserve"> </t>
        </is>
      </c>
      <c r="D12" s="6" t="n">
        <v>10016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OTE 9: REVOLVING LINE OF CREDIT (Details Narrative) - USD ($)</t>
        </is>
      </c>
      <c r="B1" s="2" t="inlineStr">
        <is>
          <t>6 Months Ended</t>
        </is>
      </c>
      <c r="C1" s="2" t="inlineStr">
        <is>
          <t>12 Months Ended</t>
        </is>
      </c>
    </row>
    <row r="2">
      <c r="B2" s="2" t="inlineStr">
        <is>
          <t>Aug. 31, 2021</t>
        </is>
      </c>
      <c r="C2" s="2" t="inlineStr">
        <is>
          <t>Feb. 28, 2021</t>
        </is>
      </c>
    </row>
    <row r="3">
      <c r="A3" s="3" t="inlineStr">
        <is>
          <t>Line of Credit Facility [Line Items]</t>
        </is>
      </c>
    </row>
    <row r="4">
      <c r="A4" s="4" t="inlineStr">
        <is>
          <t>Revolving credit line collateral</t>
        </is>
      </c>
      <c r="B4" s="4" t="inlineStr">
        <is>
          <t>the Company was utilizing
$618,000 of its available credit line to collateralize these letters of credit</t>
        </is>
      </c>
    </row>
    <row r="5">
      <c r="A5" s="4" t="inlineStr">
        <is>
          <t>Revolving Credit Facility [Member]</t>
        </is>
      </c>
    </row>
    <row r="6">
      <c r="A6" s="3" t="inlineStr">
        <is>
          <t>Line of Credit Facility [Line Items]</t>
        </is>
      </c>
    </row>
    <row r="7">
      <c r="A7" s="4" t="inlineStr">
        <is>
          <t>Revolving line of credit</t>
        </is>
      </c>
      <c r="B7" s="6" t="n">
        <v>1500000</v>
      </c>
      <c r="C7" s="6" t="n">
        <v>1500000</v>
      </c>
    </row>
    <row r="8">
      <c r="A8" s="4" t="inlineStr">
        <is>
          <t>Interest rate</t>
        </is>
      </c>
      <c r="B8" s="4" t="inlineStr">
        <is>
          <t>3.25%</t>
        </is>
      </c>
      <c r="C8" s="4" t="inlineStr">
        <is>
          <t>3.25%</t>
        </is>
      </c>
    </row>
    <row r="9">
      <c r="A9" s="4" t="inlineStr">
        <is>
          <t>Revolving credit line collateral</t>
        </is>
      </c>
      <c r="B9" s="4" t="inlineStr">
        <is>
          <t>The revolving credit line is collateralized by the Company’s accounts receivable and inventory.</t>
        </is>
      </c>
      <c r="C9" s="4" t="inlineStr">
        <is>
          <t>The revolving credit line is collateralized by the Company’s accounts receivable and inventory.</t>
        </is>
      </c>
    </row>
    <row r="10">
      <c r="A10" s="4" t="inlineStr">
        <is>
          <t>Letter of Credit [Member]</t>
        </is>
      </c>
    </row>
    <row r="11">
      <c r="A11" s="3" t="inlineStr">
        <is>
          <t>Line of Credit Facility [Line Items]</t>
        </is>
      </c>
    </row>
    <row r="12">
      <c r="A12" s="4" t="inlineStr">
        <is>
          <t>Credit line utilized to collateralize letter of credit issued to customers</t>
        </is>
      </c>
      <c r="B12" s="6" t="n">
        <v>618000</v>
      </c>
    </row>
    <row r="13">
      <c r="A13" s="4" t="inlineStr">
        <is>
          <t>Unused portion of credit line</t>
        </is>
      </c>
      <c r="B13" s="6" t="n">
        <v>88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s and Foreign Sales - Schedule of Customer Concentrations and Foreign Sales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Total sales</t>
        </is>
      </c>
      <c r="B3" s="6" t="n">
        <v>2517000</v>
      </c>
      <c r="C3" s="6" t="n">
        <v>1325000</v>
      </c>
      <c r="D3" s="6" t="n">
        <v>4934000</v>
      </c>
      <c r="E3" s="6" t="n">
        <v>3998000</v>
      </c>
    </row>
    <row r="4">
      <c r="A4" s="4" t="inlineStr">
        <is>
          <t>Asia Pacific (APAC)</t>
        </is>
      </c>
    </row>
    <row r="5">
      <c r="A5" s="4" t="inlineStr">
        <is>
          <t>Total sales</t>
        </is>
      </c>
      <c r="B5" s="5" t="n">
        <v>1631000</v>
      </c>
      <c r="C5" s="5" t="n">
        <v>455000</v>
      </c>
      <c r="D5" s="5" t="n">
        <v>2853000</v>
      </c>
      <c r="E5" s="5" t="n">
        <v>2377000</v>
      </c>
    </row>
    <row r="6">
      <c r="A6" s="4" t="inlineStr">
        <is>
          <t>Europe, Middle East, Asia (EMEA)</t>
        </is>
      </c>
    </row>
    <row r="7">
      <c r="A7" s="4" t="inlineStr">
        <is>
          <t>Total sales</t>
        </is>
      </c>
      <c r="B7" s="5" t="n">
        <v>593000</v>
      </c>
      <c r="C7" s="5" t="n">
        <v>767000</v>
      </c>
      <c r="D7" s="5" t="n">
        <v>1436000</v>
      </c>
      <c r="E7" s="5" t="n">
        <v>1198000</v>
      </c>
    </row>
    <row r="8">
      <c r="A8" s="4" t="inlineStr">
        <is>
          <t>Latin America</t>
        </is>
      </c>
    </row>
    <row r="9">
      <c r="A9" s="4" t="inlineStr">
        <is>
          <t>Total sales</t>
        </is>
      </c>
      <c r="B9" s="6" t="n">
        <v>293000</v>
      </c>
      <c r="C9" s="6" t="n">
        <v>103000</v>
      </c>
      <c r="D9" s="6" t="n">
        <v>645000</v>
      </c>
      <c r="E9" s="6" t="n">
        <v>42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CUSTOMER CONCENTRATIONS AND FOREIGN SALES (Details Narrative) - USD ($)</t>
        </is>
      </c>
      <c r="B1" s="2" t="inlineStr">
        <is>
          <t>3 Months Ended</t>
        </is>
      </c>
      <c r="D1" s="2" t="inlineStr">
        <is>
          <t>6 Months Ended</t>
        </is>
      </c>
      <c r="F1" s="2" t="inlineStr">
        <is>
          <t>12 Months Ended</t>
        </is>
      </c>
    </row>
    <row r="2">
      <c r="B2" s="2" t="inlineStr">
        <is>
          <t>Aug. 31, 2021</t>
        </is>
      </c>
      <c r="C2" s="2" t="inlineStr">
        <is>
          <t>Aug. 31, 2020</t>
        </is>
      </c>
      <c r="D2" s="2" t="inlineStr">
        <is>
          <t>Aug. 31, 2021</t>
        </is>
      </c>
      <c r="E2" s="2" t="inlineStr">
        <is>
          <t>Aug. 31, 2020</t>
        </is>
      </c>
      <c r="F2" s="2" t="inlineStr">
        <is>
          <t>Feb. 28, 2021</t>
        </is>
      </c>
    </row>
    <row r="3">
      <c r="A3" s="3" t="inlineStr">
        <is>
          <t>Concentration Risk [Line Items]</t>
        </is>
      </c>
    </row>
    <row r="4">
      <c r="A4" s="4" t="inlineStr">
        <is>
          <t>Sales revenue</t>
        </is>
      </c>
      <c r="B4" s="6" t="n">
        <v>4070467</v>
      </c>
      <c r="C4" s="6" t="n">
        <v>3480641</v>
      </c>
      <c r="D4" s="6" t="n">
        <v>7714935</v>
      </c>
      <c r="E4" s="6" t="n">
        <v>6909185</v>
      </c>
    </row>
    <row r="5">
      <c r="A5" s="4" t="inlineStr">
        <is>
          <t>Sales Revenue | Foreign Customers</t>
        </is>
      </c>
    </row>
    <row r="6">
      <c r="A6" s="3" t="inlineStr">
        <is>
          <t>Concentration Risk [Line Items]</t>
        </is>
      </c>
    </row>
    <row r="7">
      <c r="A7" s="4" t="inlineStr">
        <is>
          <t>Sales revenue</t>
        </is>
      </c>
      <c r="B7" s="6" t="n">
        <v>2517000</v>
      </c>
      <c r="C7" s="6" t="n">
        <v>1325000</v>
      </c>
      <c r="D7" s="6" t="n">
        <v>4934000</v>
      </c>
      <c r="E7" s="6" t="n">
        <v>3998000</v>
      </c>
    </row>
    <row r="8">
      <c r="A8" s="4" t="inlineStr">
        <is>
          <t>Sales revenue, percent</t>
        </is>
      </c>
      <c r="B8" s="4" t="inlineStr">
        <is>
          <t>62.00%</t>
        </is>
      </c>
      <c r="C8" s="4" t="inlineStr">
        <is>
          <t>38.00%</t>
        </is>
      </c>
      <c r="D8" s="4" t="inlineStr">
        <is>
          <t>64.00%</t>
        </is>
      </c>
      <c r="E8" s="4" t="inlineStr">
        <is>
          <t>58.00%</t>
        </is>
      </c>
    </row>
    <row r="9">
      <c r="A9" s="4" t="inlineStr">
        <is>
          <t>Sales Revenue | Customer Concentration Risk [Member] | Two Customers</t>
        </is>
      </c>
    </row>
    <row r="10">
      <c r="A10" s="3" t="inlineStr">
        <is>
          <t>Concentration Risk [Line Items]</t>
        </is>
      </c>
    </row>
    <row r="11">
      <c r="A11" s="4" t="inlineStr">
        <is>
          <t>Outstanding accounts receivables, percent</t>
        </is>
      </c>
      <c r="D11" s="4" t="inlineStr">
        <is>
          <t>26.00%</t>
        </is>
      </c>
    </row>
    <row r="12">
      <c r="A12" s="4" t="inlineStr">
        <is>
          <t>Sales Revenue | Customer Concentration Risk [Member] | Five Customers</t>
        </is>
      </c>
    </row>
    <row r="13">
      <c r="A13" s="3" t="inlineStr">
        <is>
          <t>Concentration Risk [Line Items]</t>
        </is>
      </c>
    </row>
    <row r="14">
      <c r="A14" s="4" t="inlineStr">
        <is>
          <t>Outstanding accounts receivables, percent</t>
        </is>
      </c>
      <c r="B14" s="4" t="inlineStr">
        <is>
          <t>47.00%</t>
        </is>
      </c>
    </row>
    <row r="15">
      <c r="A15" s="4" t="inlineStr">
        <is>
          <t>Sales Revenue | Customer Concentration Risk [Member] | Six Customers</t>
        </is>
      </c>
    </row>
    <row r="16">
      <c r="A16" s="3" t="inlineStr">
        <is>
          <t>Concentration Risk [Line Items]</t>
        </is>
      </c>
    </row>
    <row r="17">
      <c r="A17" s="4" t="inlineStr">
        <is>
          <t>Outstanding accounts receivables, percent</t>
        </is>
      </c>
      <c r="C17" s="4" t="inlineStr">
        <is>
          <t>54.00%</t>
        </is>
      </c>
      <c r="E17" s="4" t="inlineStr">
        <is>
          <t>47.00%</t>
        </is>
      </c>
    </row>
    <row r="18">
      <c r="A18" s="4" t="inlineStr">
        <is>
          <t>Accounts Receivables | Customer Concentration Risk [Member] | Two Customers</t>
        </is>
      </c>
    </row>
    <row r="19">
      <c r="A19" s="3" t="inlineStr">
        <is>
          <t>Concentration Risk [Line Items]</t>
        </is>
      </c>
    </row>
    <row r="20">
      <c r="A20" s="4" t="inlineStr">
        <is>
          <t>Outstanding accounts receivables, percent</t>
        </is>
      </c>
      <c r="D20" s="4" t="inlineStr">
        <is>
          <t>55.00%</t>
        </is>
      </c>
      <c r="F20" s="4" t="inlineStr">
        <is>
          <t>64.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Net Sales</t>
        </is>
      </c>
      <c r="B4" s="6" t="n">
        <v>4070467</v>
      </c>
      <c r="C4" s="6" t="n">
        <v>3480641</v>
      </c>
      <c r="D4" s="6" t="n">
        <v>7714935</v>
      </c>
      <c r="E4" s="6" t="n">
        <v>6909185</v>
      </c>
    </row>
    <row r="5">
      <c r="A5" s="4" t="inlineStr">
        <is>
          <t>Cost of Goods Sold</t>
        </is>
      </c>
      <c r="B5" s="5" t="n">
        <v>1996468</v>
      </c>
      <c r="C5" s="5" t="n">
        <v>1859675</v>
      </c>
      <c r="D5" s="5" t="n">
        <v>3816771</v>
      </c>
      <c r="E5" s="5" t="n">
        <v>3727486</v>
      </c>
    </row>
    <row r="6">
      <c r="A6" s="4" t="inlineStr">
        <is>
          <t>Gross Profit</t>
        </is>
      </c>
      <c r="B6" s="5" t="n">
        <v>2073999</v>
      </c>
      <c r="C6" s="5" t="n">
        <v>1620966</v>
      </c>
      <c r="D6" s="5" t="n">
        <v>3898164</v>
      </c>
      <c r="E6" s="5" t="n">
        <v>3181699</v>
      </c>
    </row>
    <row r="7">
      <c r="A7" s="3" t="inlineStr">
        <is>
          <t>Operating Expenses</t>
        </is>
      </c>
    </row>
    <row r="8">
      <c r="A8" s="4" t="inlineStr">
        <is>
          <t>Research and product development costs</t>
        </is>
      </c>
      <c r="B8" s="5" t="n">
        <v>412397</v>
      </c>
      <c r="C8" s="5" t="n">
        <v>423516</v>
      </c>
      <c r="D8" s="5" t="n">
        <v>826213</v>
      </c>
      <c r="E8" s="5" t="n">
        <v>834940</v>
      </c>
    </row>
    <row r="9">
      <c r="A9" s="4" t="inlineStr">
        <is>
          <t>Marketing and selling expenses</t>
        </is>
      </c>
      <c r="B9" s="5" t="n">
        <v>739603</v>
      </c>
      <c r="C9" s="5" t="n">
        <v>682270</v>
      </c>
      <c r="D9" s="5" t="n">
        <v>1504245</v>
      </c>
      <c r="E9" s="5" t="n">
        <v>1388987</v>
      </c>
    </row>
    <row r="10">
      <c r="A10" s="4" t="inlineStr">
        <is>
          <t>General and administrative costs</t>
        </is>
      </c>
      <c r="B10" s="5" t="n">
        <v>473423</v>
      </c>
      <c r="C10" s="5" t="n">
        <v>313852</v>
      </c>
      <c r="D10" s="5" t="n">
        <v>776222</v>
      </c>
      <c r="E10" s="5" t="n">
        <v>572254</v>
      </c>
    </row>
    <row r="11">
      <c r="A11" s="4" t="inlineStr">
        <is>
          <t>Total Operating Expenses</t>
        </is>
      </c>
      <c r="B11" s="5" t="n">
        <v>1625423</v>
      </c>
      <c r="C11" s="5" t="n">
        <v>1419638</v>
      </c>
      <c r="D11" s="5" t="n">
        <v>3106680</v>
      </c>
      <c r="E11" s="5" t="n">
        <v>2796181</v>
      </c>
    </row>
    <row r="12">
      <c r="A12" s="4" t="inlineStr">
        <is>
          <t>Operating Income</t>
        </is>
      </c>
      <c r="B12" s="5" t="n">
        <v>448576</v>
      </c>
      <c r="C12" s="5" t="n">
        <v>201328</v>
      </c>
      <c r="D12" s="5" t="n">
        <v>791484</v>
      </c>
      <c r="E12" s="5" t="n">
        <v>385518</v>
      </c>
    </row>
    <row r="13">
      <c r="A13" s="4" t="inlineStr">
        <is>
          <t>Interest Expense</t>
        </is>
      </c>
      <c r="B13" s="4" t="inlineStr">
        <is>
          <t xml:space="preserve"> </t>
        </is>
      </c>
      <c r="C13" s="5" t="n">
        <v>-9287</v>
      </c>
      <c r="D13" s="4" t="inlineStr">
        <is>
          <t xml:space="preserve"> </t>
        </is>
      </c>
      <c r="E13" s="5" t="n">
        <v>-17704</v>
      </c>
    </row>
    <row r="14">
      <c r="A14" s="4" t="inlineStr">
        <is>
          <t>Interest and Dividend Income</t>
        </is>
      </c>
      <c r="B14" s="5" t="n">
        <v>7640</v>
      </c>
      <c r="C14" s="5" t="n">
        <v>2837</v>
      </c>
      <c r="D14" s="5" t="n">
        <v>11000</v>
      </c>
      <c r="E14" s="5" t="n">
        <v>25483</v>
      </c>
    </row>
    <row r="15">
      <c r="A15" s="4" t="inlineStr">
        <is>
          <t>Other Income</t>
        </is>
      </c>
      <c r="B15" s="4" t="inlineStr">
        <is>
          <t xml:space="preserve"> </t>
        </is>
      </c>
      <c r="C15" s="5" t="n">
        <v>8084</v>
      </c>
      <c r="D15" s="4" t="inlineStr">
        <is>
          <t xml:space="preserve"> </t>
        </is>
      </c>
      <c r="E15" s="5" t="n">
        <v>19519</v>
      </c>
    </row>
    <row r="16">
      <c r="A16" s="4" t="inlineStr">
        <is>
          <t>Paycheck Protection Program Loan Forgiveness</t>
        </is>
      </c>
      <c r="B16" s="4" t="inlineStr">
        <is>
          <t xml:space="preserve"> </t>
        </is>
      </c>
      <c r="C16" s="4" t="inlineStr">
        <is>
          <t xml:space="preserve"> </t>
        </is>
      </c>
      <c r="D16" s="5" t="n">
        <v>1005372</v>
      </c>
      <c r="E16" s="4" t="inlineStr">
        <is>
          <t xml:space="preserve"> </t>
        </is>
      </c>
    </row>
    <row r="17">
      <c r="A17" s="4" t="inlineStr">
        <is>
          <t>Income Before Income Taxes</t>
        </is>
      </c>
      <c r="B17" s="5" t="n">
        <v>456216</v>
      </c>
      <c r="C17" s="5" t="n">
        <v>202962</v>
      </c>
      <c r="D17" s="5" t="n">
        <v>1807856</v>
      </c>
      <c r="E17" s="5" t="n">
        <v>412816</v>
      </c>
    </row>
    <row r="18">
      <c r="A18" s="4" t="inlineStr">
        <is>
          <t>Income Tax Expense</t>
        </is>
      </c>
      <c r="B18" s="5" t="n">
        <v>112392</v>
      </c>
      <c r="C18" s="5" t="n">
        <v>25199</v>
      </c>
      <c r="D18" s="5" t="n">
        <v>197280</v>
      </c>
      <c r="E18" s="5" t="n">
        <v>67125</v>
      </c>
    </row>
    <row r="19">
      <c r="A19" s="4" t="inlineStr">
        <is>
          <t>Net Income</t>
        </is>
      </c>
      <c r="B19" s="6" t="n">
        <v>343824</v>
      </c>
      <c r="C19" s="6" t="n">
        <v>177763</v>
      </c>
      <c r="D19" s="6" t="n">
        <v>1610576</v>
      </c>
      <c r="E19" s="6" t="n">
        <v>345691</v>
      </c>
    </row>
    <row r="20">
      <c r="A20" s="4" t="inlineStr">
        <is>
          <t>Basic Earnings Per Share</t>
        </is>
      </c>
      <c r="B20" s="7" t="n">
        <v>0.02</v>
      </c>
      <c r="C20" s="7" t="n">
        <v>0.01</v>
      </c>
      <c r="D20" s="7" t="n">
        <v>0.1</v>
      </c>
      <c r="E20" s="7" t="n">
        <v>0.02</v>
      </c>
    </row>
    <row r="21">
      <c r="A21" s="4" t="inlineStr">
        <is>
          <t>Diluted Earnings Per Share</t>
        </is>
      </c>
      <c r="B21" s="7" t="n">
        <v>0.02</v>
      </c>
      <c r="C21" s="7" t="n">
        <v>0.01</v>
      </c>
      <c r="D21" s="7" t="n">
        <v>0.1</v>
      </c>
      <c r="E21" s="7" t="n">
        <v>0.02</v>
      </c>
    </row>
    <row r="22">
      <c r="A22" s="4" t="inlineStr">
        <is>
          <t>Weighted Average Shares - Basic</t>
        </is>
      </c>
      <c r="B22" s="5" t="n">
        <v>15507484</v>
      </c>
      <c r="C22" s="5" t="n">
        <v>15424126</v>
      </c>
      <c r="D22" s="5" t="n">
        <v>15500952</v>
      </c>
      <c r="E22" s="5" t="n">
        <v>15410952</v>
      </c>
    </row>
    <row r="23">
      <c r="A23" s="4" t="inlineStr">
        <is>
          <t>Weighted Average Shares - Diluted</t>
        </is>
      </c>
      <c r="B23" s="5" t="n">
        <v>15602359</v>
      </c>
      <c r="C23" s="5" t="n">
        <v>15533010</v>
      </c>
      <c r="D23" s="5" t="n">
        <v>15613930</v>
      </c>
      <c r="E23" s="5" t="n">
        <v>155309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8" customWidth="1" min="2" max="2"/>
    <col width="27" customWidth="1" min="3" max="3"/>
    <col width="21" customWidth="1" min="4" max="4"/>
    <col width="13" customWidth="1" min="5" max="5"/>
  </cols>
  <sheetData>
    <row r="1">
      <c r="A1" s="1" t="inlineStr">
        <is>
          <t>Condensed Consolidated Statements of Stockholders' Equity (Unaudited) - USD ($)</t>
        </is>
      </c>
      <c r="B1" s="2" t="inlineStr">
        <is>
          <t>Common Stock Par Value $.01</t>
        </is>
      </c>
      <c r="C1" s="2" t="inlineStr">
        <is>
          <t>Additional Paid-In Capital</t>
        </is>
      </c>
      <c r="D1" s="2" t="inlineStr">
        <is>
          <t>Accumulated Earnings</t>
        </is>
      </c>
      <c r="E1" s="2" t="inlineStr">
        <is>
          <t>Total</t>
        </is>
      </c>
    </row>
    <row r="2">
      <c r="A2" s="4" t="inlineStr">
        <is>
          <t>Beginning balance, value at Feb. 29, 2020</t>
        </is>
      </c>
      <c r="B2" s="6" t="n">
        <v>153482</v>
      </c>
      <c r="C2" s="6" t="n">
        <v>9018406</v>
      </c>
      <c r="D2" s="6" t="n">
        <v>610519</v>
      </c>
      <c r="E2" s="6" t="n">
        <v>9782407</v>
      </c>
    </row>
    <row r="3">
      <c r="A3" s="4" t="inlineStr">
        <is>
          <t>Shares, Outstanding, Beginning Balance at Feb. 29, 2020</t>
        </is>
      </c>
      <c r="B3" s="5" t="n">
        <v>15348180</v>
      </c>
    </row>
    <row r="4">
      <c r="A4" s="4" t="inlineStr">
        <is>
          <t>Stock based compensation expense</t>
        </is>
      </c>
      <c r="C4" s="5" t="n">
        <v>8097</v>
      </c>
      <c r="E4" s="5" t="n">
        <v>8097</v>
      </c>
    </row>
    <row r="5">
      <c r="A5" s="4" t="inlineStr">
        <is>
          <t>Cashless exercise of stock options</t>
        </is>
      </c>
      <c r="B5" s="6" t="n">
        <v>748</v>
      </c>
      <c r="C5" s="5" t="n">
        <v>-748</v>
      </c>
      <c r="E5" s="4" t="inlineStr">
        <is>
          <t xml:space="preserve"> </t>
        </is>
      </c>
    </row>
    <row r="6">
      <c r="A6" s="4" t="inlineStr">
        <is>
          <t>Share-based Compensation Arrangement by Share-based Payment Award, Options, Exercises in Period</t>
        </is>
      </c>
      <c r="B6" s="5" t="n">
        <v>74805</v>
      </c>
    </row>
    <row r="7">
      <c r="A7" s="4" t="inlineStr">
        <is>
          <t>Net Income</t>
        </is>
      </c>
      <c r="D7" s="5" t="n">
        <v>167928</v>
      </c>
      <c r="E7" s="5" t="n">
        <v>167928</v>
      </c>
    </row>
    <row r="8">
      <c r="A8" s="4" t="inlineStr">
        <is>
          <t>Ending balance, value at May. 31, 2020</t>
        </is>
      </c>
      <c r="B8" s="6" t="n">
        <v>154230</v>
      </c>
      <c r="C8" s="5" t="n">
        <v>9025755</v>
      </c>
      <c r="D8" s="5" t="n">
        <v>778447</v>
      </c>
      <c r="E8" s="5" t="n">
        <v>9958432</v>
      </c>
    </row>
    <row r="9">
      <c r="A9" s="4" t="inlineStr">
        <is>
          <t>Shares, Outstanding, Ending Balance at May. 31, 2020</t>
        </is>
      </c>
      <c r="B9" s="5" t="n">
        <v>15422985</v>
      </c>
    </row>
    <row r="10">
      <c r="A10" s="4" t="inlineStr">
        <is>
          <t>Beginning balance, value at Feb. 29, 2020</t>
        </is>
      </c>
      <c r="B10" s="6" t="n">
        <v>153482</v>
      </c>
      <c r="C10" s="5" t="n">
        <v>9018406</v>
      </c>
      <c r="D10" s="5" t="n">
        <v>610519</v>
      </c>
      <c r="E10" s="5" t="n">
        <v>9782407</v>
      </c>
    </row>
    <row r="11">
      <c r="A11" s="4" t="inlineStr">
        <is>
          <t>Shares, Outstanding, Beginning Balance at Feb. 29, 2020</t>
        </is>
      </c>
      <c r="B11" s="5" t="n">
        <v>15348180</v>
      </c>
    </row>
    <row r="12">
      <c r="A12" s="4" t="inlineStr">
        <is>
          <t>Net Income</t>
        </is>
      </c>
      <c r="E12" s="5" t="n">
        <v>345691</v>
      </c>
    </row>
    <row r="13">
      <c r="A13" s="4" t="inlineStr">
        <is>
          <t>Ending balance, value at Aug. 31, 2020</t>
        </is>
      </c>
      <c r="B13" s="6" t="n">
        <v>154360</v>
      </c>
      <c r="C13" s="5" t="n">
        <v>9033531</v>
      </c>
      <c r="D13" s="5" t="n">
        <v>956210</v>
      </c>
      <c r="E13" s="5" t="n">
        <v>10144101</v>
      </c>
    </row>
    <row r="14">
      <c r="A14" s="4" t="inlineStr">
        <is>
          <t>Shares, Outstanding, Ending Balance at Aug. 31, 2020</t>
        </is>
      </c>
      <c r="B14" s="5" t="n">
        <v>15435935</v>
      </c>
    </row>
    <row r="15">
      <c r="A15" s="4" t="inlineStr">
        <is>
          <t>Beginning balance, value at May. 31, 2020</t>
        </is>
      </c>
      <c r="B15" s="6" t="n">
        <v>154230</v>
      </c>
      <c r="C15" s="5" t="n">
        <v>9025755</v>
      </c>
      <c r="D15" s="5" t="n">
        <v>778447</v>
      </c>
      <c r="E15" s="5" t="n">
        <v>9958432</v>
      </c>
    </row>
    <row r="16">
      <c r="A16" s="4" t="inlineStr">
        <is>
          <t>Shares, Outstanding, Beginning Balance at May. 31, 2020</t>
        </is>
      </c>
      <c r="B16" s="5" t="n">
        <v>15422985</v>
      </c>
    </row>
    <row r="17">
      <c r="A17" s="4" t="inlineStr">
        <is>
          <t>Stock based compensation expense</t>
        </is>
      </c>
      <c r="C17" s="5" t="n">
        <v>7906</v>
      </c>
      <c r="E17" s="5" t="n">
        <v>7906</v>
      </c>
    </row>
    <row r="18">
      <c r="A18" s="4" t="inlineStr">
        <is>
          <t>Cashless exercise of stock options</t>
        </is>
      </c>
      <c r="B18" s="6" t="n">
        <v>130</v>
      </c>
      <c r="C18" s="5" t="n">
        <v>-130</v>
      </c>
      <c r="E18" s="4" t="inlineStr">
        <is>
          <t xml:space="preserve"> </t>
        </is>
      </c>
    </row>
    <row r="19">
      <c r="A19" s="4" t="inlineStr">
        <is>
          <t>Share-based Compensation Arrangement by Share-based Payment Award, Options, Exercises in Period</t>
        </is>
      </c>
      <c r="B19" s="5" t="n">
        <v>12950</v>
      </c>
    </row>
    <row r="20">
      <c r="A20" s="4" t="inlineStr">
        <is>
          <t>Net Income</t>
        </is>
      </c>
      <c r="D20" s="5" t="n">
        <v>177763</v>
      </c>
      <c r="E20" s="5" t="n">
        <v>177763</v>
      </c>
    </row>
    <row r="21">
      <c r="A21" s="4" t="inlineStr">
        <is>
          <t>Ending balance, value at Aug. 31, 2020</t>
        </is>
      </c>
      <c r="B21" s="6" t="n">
        <v>154360</v>
      </c>
      <c r="C21" s="5" t="n">
        <v>9033531</v>
      </c>
      <c r="D21" s="5" t="n">
        <v>956210</v>
      </c>
      <c r="E21" s="5" t="n">
        <v>10144101</v>
      </c>
    </row>
    <row r="22">
      <c r="A22" s="4" t="inlineStr">
        <is>
          <t>Shares, Outstanding, Ending Balance at Aug. 31, 2020</t>
        </is>
      </c>
      <c r="B22" s="5" t="n">
        <v>15435935</v>
      </c>
    </row>
    <row r="23">
      <c r="A23" s="4" t="inlineStr">
        <is>
          <t>Beginning balance, value at Feb. 28, 2021</t>
        </is>
      </c>
      <c r="B23" s="6" t="n">
        <v>154527</v>
      </c>
      <c r="C23" s="5" t="n">
        <v>9064994</v>
      </c>
      <c r="D23" s="5" t="n">
        <v>1731161</v>
      </c>
      <c r="E23" s="5" t="n">
        <v>10950682</v>
      </c>
    </row>
    <row r="24">
      <c r="A24" s="4" t="inlineStr">
        <is>
          <t>Shares, Outstanding, Beginning Balance at Feb. 28, 2021</t>
        </is>
      </c>
      <c r="B24" s="5" t="n">
        <v>15452656</v>
      </c>
    </row>
    <row r="25">
      <c r="A25" s="4" t="inlineStr">
        <is>
          <t>Stock based compensation expense</t>
        </is>
      </c>
      <c r="C25" s="5" t="n">
        <v>21637</v>
      </c>
      <c r="E25" s="5" t="n">
        <v>21637</v>
      </c>
    </row>
    <row r="26">
      <c r="A26" s="4" t="inlineStr">
        <is>
          <t>Cashless exercise of stock options</t>
        </is>
      </c>
      <c r="B26" s="6" t="n">
        <v>499</v>
      </c>
      <c r="C26" s="5" t="n">
        <v>-499</v>
      </c>
      <c r="E26" s="4" t="inlineStr">
        <is>
          <t xml:space="preserve"> </t>
        </is>
      </c>
    </row>
    <row r="27">
      <c r="A27" s="4" t="inlineStr">
        <is>
          <t>Share-based Compensation Arrangement by Share-based Payment Award, Options, Exercises in Period</t>
        </is>
      </c>
      <c r="B27" s="5" t="n">
        <v>49901</v>
      </c>
    </row>
    <row r="28">
      <c r="A28" s="4" t="inlineStr">
        <is>
          <t>Net Income</t>
        </is>
      </c>
      <c r="D28" s="5" t="n">
        <v>1266752</v>
      </c>
      <c r="E28" s="5" t="n">
        <v>1266752</v>
      </c>
    </row>
    <row r="29">
      <c r="A29" s="4" t="inlineStr">
        <is>
          <t>Ending balance, value at May. 31, 2021</t>
        </is>
      </c>
      <c r="B29" s="6" t="n">
        <v>155026</v>
      </c>
      <c r="C29" s="5" t="n">
        <v>9086132</v>
      </c>
      <c r="D29" s="5" t="n">
        <v>2997913</v>
      </c>
      <c r="E29" s="5" t="n">
        <v>12239071</v>
      </c>
    </row>
    <row r="30">
      <c r="A30" s="4" t="inlineStr">
        <is>
          <t>Shares, Outstanding, Ending Balance at May. 31, 2021</t>
        </is>
      </c>
      <c r="B30" s="5" t="n">
        <v>15502557</v>
      </c>
    </row>
    <row r="31">
      <c r="A31" s="4" t="inlineStr">
        <is>
          <t>Beginning balance, value at Feb. 28, 2021</t>
        </is>
      </c>
      <c r="B31" s="6" t="n">
        <v>154527</v>
      </c>
      <c r="C31" s="5" t="n">
        <v>9064994</v>
      </c>
      <c r="D31" s="5" t="n">
        <v>1731161</v>
      </c>
      <c r="E31" s="5" t="n">
        <v>10950682</v>
      </c>
    </row>
    <row r="32">
      <c r="A32" s="4" t="inlineStr">
        <is>
          <t>Shares, Outstanding, Beginning Balance at Feb. 28, 2021</t>
        </is>
      </c>
      <c r="B32" s="5" t="n">
        <v>15452656</v>
      </c>
    </row>
    <row r="33">
      <c r="A33" s="4" t="inlineStr">
        <is>
          <t>Share-based Compensation Arrangement by Share-based Payment Award, Options, Exercises in Period</t>
        </is>
      </c>
      <c r="B33" s="5" t="n">
        <v>78629</v>
      </c>
    </row>
    <row r="34">
      <c r="A34" s="4" t="inlineStr">
        <is>
          <t>Net Income</t>
        </is>
      </c>
      <c r="E34" s="5" t="n">
        <v>1610576</v>
      </c>
    </row>
    <row r="35">
      <c r="A35" s="4" t="inlineStr">
        <is>
          <t>Ending balance, value at Aug. 31, 2021</t>
        </is>
      </c>
      <c r="B35" s="6" t="n">
        <v>155313</v>
      </c>
      <c r="C35" s="5" t="n">
        <v>9104925</v>
      </c>
      <c r="D35" s="5" t="n">
        <v>3341737</v>
      </c>
      <c r="E35" s="5" t="n">
        <v>12601975</v>
      </c>
    </row>
    <row r="36">
      <c r="A36" s="4" t="inlineStr">
        <is>
          <t>Shares, Outstanding, Ending Balance at Aug. 31, 2021</t>
        </is>
      </c>
      <c r="B36" s="5" t="n">
        <v>15531285</v>
      </c>
    </row>
    <row r="37">
      <c r="A37" s="4" t="inlineStr">
        <is>
          <t>Beginning balance, value at May. 31, 2021</t>
        </is>
      </c>
      <c r="B37" s="6" t="n">
        <v>155026</v>
      </c>
      <c r="C37" s="5" t="n">
        <v>9086132</v>
      </c>
      <c r="D37" s="5" t="n">
        <v>2997913</v>
      </c>
      <c r="E37" s="5" t="n">
        <v>12239071</v>
      </c>
    </row>
    <row r="38">
      <c r="A38" s="4" t="inlineStr">
        <is>
          <t>Shares, Outstanding, Beginning Balance at May. 31, 2021</t>
        </is>
      </c>
      <c r="B38" s="5" t="n">
        <v>15502557</v>
      </c>
    </row>
    <row r="39">
      <c r="A39" s="4" t="inlineStr">
        <is>
          <t>Stock based compensation expense</t>
        </is>
      </c>
      <c r="C39" s="5" t="n">
        <v>19080</v>
      </c>
      <c r="E39" s="5" t="n">
        <v>19080</v>
      </c>
    </row>
    <row r="40">
      <c r="A40" s="4" t="inlineStr">
        <is>
          <t>Cashless exercise of stock options</t>
        </is>
      </c>
      <c r="B40" s="6" t="n">
        <v>287</v>
      </c>
      <c r="C40" s="5" t="n">
        <v>-287</v>
      </c>
      <c r="E40" s="4" t="inlineStr">
        <is>
          <t xml:space="preserve"> </t>
        </is>
      </c>
    </row>
    <row r="41">
      <c r="A41" s="4" t="inlineStr">
        <is>
          <t>Share-based Compensation Arrangement by Share-based Payment Award, Options, Exercises in Period</t>
        </is>
      </c>
      <c r="B41" s="5" t="n">
        <v>28728</v>
      </c>
    </row>
    <row r="42">
      <c r="A42" s="4" t="inlineStr">
        <is>
          <t>Net Income</t>
        </is>
      </c>
      <c r="D42" s="5" t="n">
        <v>343824</v>
      </c>
      <c r="E42" s="5" t="n">
        <v>343824</v>
      </c>
    </row>
    <row r="43">
      <c r="A43" s="4" t="inlineStr">
        <is>
          <t>Ending balance, value at Aug. 31, 2021</t>
        </is>
      </c>
      <c r="B43" s="6" t="n">
        <v>155313</v>
      </c>
      <c r="C43" s="6" t="n">
        <v>9104925</v>
      </c>
      <c r="D43" s="6" t="n">
        <v>3341737</v>
      </c>
      <c r="E43" s="6" t="n">
        <v>12601975</v>
      </c>
    </row>
    <row r="44">
      <c r="A44" s="4" t="inlineStr">
        <is>
          <t>Shares, Outstanding, Ending Balance at Aug. 31, 2021</t>
        </is>
      </c>
      <c r="B44" s="5" t="n">
        <v>15531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1</t>
        </is>
      </c>
      <c r="C2" s="2" t="inlineStr">
        <is>
          <t>Aug. 31, 2020</t>
        </is>
      </c>
    </row>
    <row r="3">
      <c r="A3" s="3" t="inlineStr">
        <is>
          <t>CASH FLOWS FROM OPERATING ACTIVITIES:</t>
        </is>
      </c>
    </row>
    <row r="4">
      <c r="A4" s="4" t="inlineStr">
        <is>
          <t>Net Income</t>
        </is>
      </c>
      <c r="B4" s="6" t="n">
        <v>1610576</v>
      </c>
      <c r="C4" s="6" t="n">
        <v>345691</v>
      </c>
    </row>
    <row r="5">
      <c r="A5" s="3" t="inlineStr">
        <is>
          <t>Adjustments to reconcile net income to net cash provided by (used in) operating activities:</t>
        </is>
      </c>
    </row>
    <row r="6">
      <c r="A6" s="4" t="inlineStr">
        <is>
          <t>Depreciation and amortization</t>
        </is>
      </c>
      <c r="B6" s="5" t="n">
        <v>224233</v>
      </c>
      <c r="C6" s="5" t="n">
        <v>214280</v>
      </c>
    </row>
    <row r="7">
      <c r="A7" s="4" t="inlineStr">
        <is>
          <t>Stock based compensation expense</t>
        </is>
      </c>
      <c r="B7" s="5" t="n">
        <v>40717</v>
      </c>
      <c r="C7" s="5" t="n">
        <v>16003</v>
      </c>
    </row>
    <row r="8">
      <c r="A8" s="4" t="inlineStr">
        <is>
          <t>Inventory reserve</t>
        </is>
      </c>
      <c r="B8" s="5" t="n">
        <v>-24919</v>
      </c>
      <c r="C8" s="5" t="n">
        <v>36000</v>
      </c>
    </row>
    <row r="9">
      <c r="A9" s="4" t="inlineStr">
        <is>
          <t>Paycheck Protection Program Loan Forgiveness</t>
        </is>
      </c>
      <c r="B9" s="5" t="n">
        <v>-1005372</v>
      </c>
      <c r="C9" s="4" t="inlineStr">
        <is>
          <t xml:space="preserve"> </t>
        </is>
      </c>
    </row>
    <row r="10">
      <c r="A10" s="4" t="inlineStr">
        <is>
          <t>Deferred tax expense</t>
        </is>
      </c>
      <c r="B10" s="5" t="n">
        <v>1167</v>
      </c>
      <c r="C10" s="4" t="inlineStr">
        <is>
          <t xml:space="preserve"> </t>
        </is>
      </c>
    </row>
    <row r="11">
      <c r="A11" s="3" t="inlineStr">
        <is>
          <t>(Decrease) Increase in:</t>
        </is>
      </c>
    </row>
    <row r="12">
      <c r="A12" s="4" t="inlineStr">
        <is>
          <t>Accounts receivable</t>
        </is>
      </c>
      <c r="B12" s="5" t="n">
        <v>275468</v>
      </c>
      <c r="C12" s="5" t="n">
        <v>-418947</v>
      </c>
    </row>
    <row r="13">
      <c r="A13" s="4" t="inlineStr">
        <is>
          <t>Inventories</t>
        </is>
      </c>
      <c r="B13" s="5" t="n">
        <v>-287830</v>
      </c>
      <c r="C13" s="5" t="n">
        <v>-116157</v>
      </c>
    </row>
    <row r="14">
      <c r="A14" s="4" t="inlineStr">
        <is>
          <t>Prepaid expenses and other current assets</t>
        </is>
      </c>
      <c r="B14" s="5" t="n">
        <v>27101</v>
      </c>
      <c r="C14" s="5" t="n">
        <v>58863</v>
      </c>
    </row>
    <row r="15">
      <c r="A15" s="4" t="inlineStr">
        <is>
          <t>Accounts payable and accrued expenses</t>
        </is>
      </c>
      <c r="B15" s="5" t="n">
        <v>-563094</v>
      </c>
      <c r="C15" s="5" t="n">
        <v>-250099</v>
      </c>
    </row>
    <row r="16">
      <c r="A16" s="4" t="inlineStr">
        <is>
          <t>Customer deposits</t>
        </is>
      </c>
      <c r="B16" s="5" t="n">
        <v>750243</v>
      </c>
      <c r="C16" s="5" t="n">
        <v>-660588</v>
      </c>
    </row>
    <row r="17">
      <c r="A17" s="4" t="inlineStr">
        <is>
          <t>Income taxes payable</t>
        </is>
      </c>
      <c r="B17" s="5" t="n">
        <v>148622</v>
      </c>
      <c r="C17" s="5" t="n">
        <v>-6878</v>
      </c>
    </row>
    <row r="18">
      <c r="A18" s="4" t="inlineStr">
        <is>
          <t>Net Cash Provided by (Used in) Operating Activities</t>
        </is>
      </c>
      <c r="B18" s="5" t="n">
        <v>1196912</v>
      </c>
      <c r="C18" s="5" t="n">
        <v>-781832</v>
      </c>
    </row>
    <row r="19">
      <c r="A19" s="3" t="inlineStr">
        <is>
          <t>CASH FLOWS FROM INVESTING ACTIVITIES:</t>
        </is>
      </c>
    </row>
    <row r="20">
      <c r="A20" s="4" t="inlineStr">
        <is>
          <t>Purchase of equipment, furnishings and leasehold improvements</t>
        </is>
      </c>
      <c r="B20" s="5" t="n">
        <v>-147230</v>
      </c>
      <c r="C20" s="5" t="n">
        <v>-290347</v>
      </c>
    </row>
    <row r="21">
      <c r="A21" s="4" t="inlineStr">
        <is>
          <t>Capital expenditure grant proceeds</t>
        </is>
      </c>
      <c r="B21" s="4" t="inlineStr">
        <is>
          <t xml:space="preserve"> </t>
        </is>
      </c>
      <c r="C21" s="5" t="n">
        <v>100000</v>
      </c>
    </row>
    <row r="22">
      <c r="A22" s="4" t="inlineStr">
        <is>
          <t>Sale (purchase) of marketable securities</t>
        </is>
      </c>
      <c r="B22" s="5" t="n">
        <v>1009346</v>
      </c>
      <c r="C22" s="5" t="n">
        <v>366639</v>
      </c>
    </row>
    <row r="23">
      <c r="A23" s="4" t="inlineStr">
        <is>
          <t>Net Cash Provided by Investing Activities</t>
        </is>
      </c>
      <c r="B23" s="5" t="n">
        <v>862116</v>
      </c>
      <c r="C23" s="5" t="n">
        <v>176292</v>
      </c>
    </row>
    <row r="24">
      <c r="A24" s="3" t="inlineStr">
        <is>
          <t>CASH FLOWS FROM FINANCING ACTIVITIES:</t>
        </is>
      </c>
    </row>
    <row r="25">
      <c r="A25" s="4" t="inlineStr">
        <is>
          <t>Proceeds from note payable</t>
        </is>
      </c>
      <c r="B25" s="4" t="inlineStr">
        <is>
          <t xml:space="preserve"> </t>
        </is>
      </c>
      <c r="C25" s="5" t="n">
        <v>1001640</v>
      </c>
    </row>
    <row r="26">
      <c r="A26" s="4" t="inlineStr">
        <is>
          <t>Repayment of long term debt</t>
        </is>
      </c>
      <c r="B26" s="4" t="inlineStr">
        <is>
          <t xml:space="preserve"> </t>
        </is>
      </c>
      <c r="C26" s="5" t="n">
        <v>-84040</v>
      </c>
    </row>
    <row r="27">
      <c r="A27" s="4" t="inlineStr">
        <is>
          <t>Net Cash Provided by Financing Activities</t>
        </is>
      </c>
      <c r="B27" s="4" t="inlineStr">
        <is>
          <t xml:space="preserve"> </t>
        </is>
      </c>
      <c r="C27" s="5" t="n">
        <v>917600</v>
      </c>
    </row>
    <row r="28">
      <c r="A28" s="4" t="inlineStr">
        <is>
          <t>NET INCREASE IN CASH AND CASH EQUIVALENTS</t>
        </is>
      </c>
      <c r="B28" s="5" t="n">
        <v>2059028</v>
      </c>
      <c r="C28" s="5" t="n">
        <v>312060</v>
      </c>
    </row>
    <row r="29">
      <c r="A29" s="3" t="inlineStr">
        <is>
          <t>CASH AND CASH EQUIVALENTS</t>
        </is>
      </c>
    </row>
    <row r="30">
      <c r="A30" s="4" t="inlineStr">
        <is>
          <t>Beginning of period</t>
        </is>
      </c>
      <c r="B30" s="5" t="n">
        <v>4084078</v>
      </c>
      <c r="C30" s="5" t="n">
        <v>3659551</v>
      </c>
    </row>
    <row r="31">
      <c r="A31" s="4" t="inlineStr">
        <is>
          <t>End of period</t>
        </is>
      </c>
      <c r="B31" s="5" t="n">
        <v>6143106</v>
      </c>
      <c r="C31" s="5" t="n">
        <v>3971611</v>
      </c>
    </row>
    <row r="32">
      <c r="A32" s="3" t="inlineStr">
        <is>
          <t>SUPPLEMENTAL CASH FLOW DISCLOSURE:</t>
        </is>
      </c>
    </row>
    <row r="33">
      <c r="A33" s="4" t="inlineStr">
        <is>
          <t>Interest paid</t>
        </is>
      </c>
      <c r="B33" s="4" t="inlineStr">
        <is>
          <t xml:space="preserve"> </t>
        </is>
      </c>
      <c r="C33" s="5" t="n">
        <v>13972</v>
      </c>
    </row>
    <row r="34">
      <c r="A34" s="4" t="inlineStr">
        <is>
          <t>Income Taxes Paid</t>
        </is>
      </c>
      <c r="B34" s="6" t="n">
        <v>47488</v>
      </c>
      <c r="C34" s="6" t="n">
        <v>74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BUSINESS DESCRIPTION</t>
        </is>
      </c>
      <c r="B1" s="2" t="inlineStr">
        <is>
          <t>6 Months Ended</t>
        </is>
      </c>
    </row>
    <row r="2">
      <c r="B2" s="2" t="inlineStr">
        <is>
          <t>Aug. 31, 2021</t>
        </is>
      </c>
    </row>
    <row r="3">
      <c r="A3" s="3" t="inlineStr">
        <is>
          <t>Accounting Policies [Abstract]</t>
        </is>
      </c>
    </row>
    <row r="4">
      <c r="A4" s="4" t="inlineStr">
        <is>
          <t>NOTE 1: BUSINESS DESCRIPTION</t>
        </is>
      </c>
      <c r="B4" s="4" t="inlineStr">
        <is>
          <t xml:space="preserve">NOTE 1: BUSINESS DESCRIPTION Sono-Tek Corporation (the “Company”, “Sono-Tek”, “We”
or “Our”) was incorporated in New York on March 21, 1975. We are the world leader in the design and manufacture of ultrasonic
coating systems for applying precise, thin film coatings to add functional properties, protect or strengthen surfaces on parts and components
for the microelectronics/electronics, alternative energy, medical, industrial and emerging research &amp; development/other markets. We
design and manufacture custom-engineered ultrasonic coating systems incorporating our patented technology, in combination with strong
applications engineering knowledge, to assist our customers in achieving their desired coating solutions. The accompanying unaudited condensed consolidated financial statements have been prepared
in accordance with accounting principles generally accepted in the United States (“GAAP”) for interim financial information
with the instructions for Form 10-Q and Article 8 of Regulation S-X. Accordingly, the unaudited condensed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unaudited
condensed consolidated financial statements should be read in conjunction with the audited Consolidated Financial Statements as of and
for the fiscal year ended February 28, 2021 (“fiscal year 2021”) contained in the Company’s 2021 Annual Report on Form
10-K filed with the SEC on May 28, 2021. The Company’s current fiscal year ends on February 28, 2022 (“fiscal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IGNIFICANT ACCOUNTING POLICIES</t>
        </is>
      </c>
      <c r="B1" s="2" t="inlineStr">
        <is>
          <t>6 Months Ended</t>
        </is>
      </c>
    </row>
    <row r="2">
      <c r="B2" s="2" t="inlineStr">
        <is>
          <t>Aug. 31, 2021</t>
        </is>
      </c>
    </row>
    <row r="3">
      <c r="A3" s="3" t="inlineStr">
        <is>
          <t>Accounting Policies [Abstract]</t>
        </is>
      </c>
    </row>
    <row r="4">
      <c r="A4" s="4" t="inlineStr">
        <is>
          <t>NOTE 2: SIGNIFICANT ACCOUNTING POLICIES</t>
        </is>
      </c>
      <c r="B4" s="4" t="inlineStr">
        <is>
          <t xml:space="preserve">NOTE 2: SIGNIFICANT ACCOUNTING POLICIES Accounts Receivable, net Cash and Cash Equivalents - Consolidation Earnings Per Share - Equipment, Furnishings and Leasehold Improvements straight-line method three to five years 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August 31, 2021 and February 28, 2021, respectively: Significant Accounting Policies - Fair values of financial assets of the Company
Level 1 Level 2 Level 3 Total
Level 1 Level 2
Marketable Securities – August 31, 2021 $ 3,554,124 $ — $ — $ 3,554,124
Marketable Securities – February 28, 2021 $ 4,261,927 301,543 $ — $ 4,563,470 Marketable Securities include mutual funds, certificates of deposit
and US Treasury securities, totaling $ 3,554,124 4,563,470 Income Taxes Intangible Assets - seventeen twelve 187,206 181,922 11,000 Inventories - Land and Buildings Long-Lived Assets - Management Estimates - New Accounting Pronouncements Income Taxes (Topic 740) - Simplifying the Accounting for Income Taxes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consolidated financial statements and does not expect the adoption of this guidance to
have a material impact on the Company’s consolidated financial statements. Other than Accounting Standards Update (“ASU”) 2019-12 and ASU 2016-13 discussed
above, all new accounting pronouncements issued but not yet effective have been deemed to be not applicable to the Company. Hence, the
adoption of these new accounting pronouncements, once effective, is not expected to have an impact on the Company. Product Warranty Reclassifications – Where
appropriate, certain reclassifications have been made to the prior period to conform to the presentations of the current period. Research and Product Development Expenses - Revenue Recognition Shipping and Handling Costs Stock-Based Compensation ASC 718 requires the recognition of the fair value of stock compensation expense on a straight
line basis over the requite service period, based on the terms of the award in net income. The Company accounts for forfeitures as they
occur. Although every effort is made to ensure the accuracy of the Company’s estimates and assumptions, significant unanticipated
changes in those estimates, interpretations and assumptions may result in recording stock option expense that may materially impact the
Company’s financial statements for each respective reporting perio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REVENUE RECOGNITION</t>
        </is>
      </c>
      <c r="B1" s="2" t="inlineStr">
        <is>
          <t>6 Months Ended</t>
        </is>
      </c>
    </row>
    <row r="2">
      <c r="B2" s="2" t="inlineStr">
        <is>
          <t>Aug. 31, 2021</t>
        </is>
      </c>
    </row>
    <row r="3">
      <c r="A3" s="3" t="inlineStr">
        <is>
          <t>Revenue from Contract with Customer [Abstract]</t>
        </is>
      </c>
    </row>
    <row r="4">
      <c r="A4" s="4" t="inlineStr">
        <is>
          <t>NOTE 3: REVENUE RECOGNITION</t>
        </is>
      </c>
      <c r="B4" s="4" t="inlineStr">
        <is>
          <t xml:space="preserve">NOTE 3: REVENUE RECOGNITION A majority of the Company’s sales revenue is derived primarily
from short term contracts with customers, which, primarily,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which is based on the contract terms.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The Company applies the practical expedient in paragraph ASC 606-10-50-14
and does not disclose information about remaining performance obligations that have original expected durations of one-year or less. The
Company applies the transition practical expedient in paragraph ASC 606-10-65-1(f)(3) and does not disclose the amount of the transaction
price allocated to the remaining performance obligations and an explanation of when the Company expects to recognize that amount as revenue. At August 31, 2021, the Company had received $ 1,917,000 618,000 the Company was utilizing
$618,000 of its available credit line to collateralize these letters of credit At February 28, 2021, the Company had received $ 1,167,000 457,000 The Company’s sales revenue, by product line is as follows: Revenue Recognition - Sales Revenue by Product Line
Three Months Ended August 31, Six Months Ended August 31,
2021 % of total 2020 % of total 2021 % of total 2020 % of total
Fluxing Systems $ 117,000 3 $ 94,000 3 $ 476,000 6 $ 438,000 6
Integrated Coating Systems 565,000 14 673,000 19 720,000 9 1,849,000 27
Multi-Axis Coating Systems 1,891,000 46 1,985,000 57 3,970,000 52 2,898,000 42
OEM Systems 845,000 21 232,000 7 1,171,000 15 654,000 9
Other 652,000 16 497,000 14 1,378,000 18 1,070,000 16
TOTAL $ 4,070,000 $ 3,481,000 $ 7,715,000 $ 6,90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0:18:03Z</dcterms:created>
  <dcterms:modified xmlns:dcterms="http://purl.org/dc/terms/" xmlns:xsi="http://www.w3.org/2001/XMLSchema-instance" xsi:type="dcterms:W3CDTF">2021-10-13T20:18:03Z</dcterms:modified>
</cp:coreProperties>
</file>